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description of" sheetId="7" r:id="rId7"/>
    <s:sheet name="Summary of significant accounti" sheetId="8" r:id="rId8"/>
    <s:sheet name="Supplemental disclosure of cash" sheetId="9" r:id="rId9"/>
    <s:sheet name="Accounts receivable, net" sheetId="10" r:id="rId10"/>
    <s:sheet name="Inventory" sheetId="11" r:id="rId11"/>
    <s:sheet name="Other receivables" sheetId="12" r:id="rId12"/>
    <s:sheet name="Property, plant and equipment" sheetId="13" r:id="rId13"/>
    <s:sheet name="Prepayments and advances" sheetId="14" r:id="rId14"/>
    <s:sheet name="Credit Facilities" sheetId="15" r:id="rId15"/>
    <s:sheet name="Capital lease obligations" sheetId="16" r:id="rId16"/>
    <s:sheet name="Related party transactions" sheetId="17" r:id="rId17"/>
    <s:sheet name="Income taxes" sheetId="18" r:id="rId18"/>
    <s:sheet name="Basis of presentation" sheetId="19" r:id="rId19"/>
    <s:sheet name="Restricted net assets" sheetId="20" r:id="rId20"/>
    <s:sheet name="Shareholders equity" sheetId="21" r:id="rId21"/>
    <s:sheet name="Reserves and dividends" sheetId="22" r:id="rId22"/>
    <s:sheet name="Employee post-retirement benefi" sheetId="23" r:id="rId23"/>
    <s:sheet name="Commitments and contingencies" sheetId="24" r:id="rId24"/>
    <s:sheet name="Concentrations" sheetId="25" r:id="rId25"/>
    <s:sheet name="Subsequent Events" sheetId="26" r:id="rId26"/>
    <s:sheet name="Summary of Significant Accoun27" sheetId="27" r:id="rId27"/>
    <s:sheet name="Summary of significant accoun28" sheetId="28" r:id="rId28"/>
    <s:sheet name="Accounts receivable, net (Table" sheetId="29" r:id="rId29"/>
    <s:sheet name="Inventory (Tables)" sheetId="30" r:id="rId30"/>
    <s:sheet name="Other receivables (Tables)" sheetId="31" r:id="rId31"/>
    <s:sheet name="Property, plant and equipment (" sheetId="32" r:id="rId32"/>
    <s:sheet name="Prepayments and advances (Table" sheetId="33" r:id="rId33"/>
    <s:sheet name="Credit Facilities (Tables)" sheetId="34" r:id="rId34"/>
    <s:sheet name="Capital lease obligations (Tabl" sheetId="35" r:id="rId35"/>
    <s:sheet name="Related party transactions (Tab" sheetId="36" r:id="rId36"/>
    <s:sheet name="Income taxes (Tables)" sheetId="37" r:id="rId37"/>
    <s:sheet name="Shareholders equity (Tables)" sheetId="38" r:id="rId38"/>
    <s:sheet name="Commitments and contingencies (" sheetId="39" r:id="rId39"/>
    <s:sheet name="Organization and description 40" sheetId="40" r:id="rId40"/>
    <s:sheet name="Summary of significant accoun41" sheetId="41" r:id="rId41"/>
    <s:sheet name="Supplemental disclosure of ca42" sheetId="42" r:id="rId42"/>
    <s:sheet name="Other receivables (Narrative) (" sheetId="43" r:id="rId43"/>
    <s:sheet name="Property, plant and equipment44" sheetId="44" r:id="rId44"/>
    <s:sheet name="Credit Facilities (Narrative) (" sheetId="45" r:id="rId45"/>
    <s:sheet name="Capital lease obligations (Narr" sheetId="46" r:id="rId46"/>
    <s:sheet name="Related party transactions (Nar" sheetId="47" r:id="rId47"/>
    <s:sheet name="Income taxes (Narrative) (Detai" sheetId="48" r:id="rId48"/>
    <s:sheet name="Restricted net assets (Narrativ" sheetId="49" r:id="rId49"/>
    <s:sheet name="Shareholders equity (Narrative)" sheetId="50" r:id="rId50"/>
    <s:sheet name="Reserves and dividends (Narrati" sheetId="51" r:id="rId51"/>
    <s:sheet name="Employee post-retirement bene52" sheetId="52" r:id="rId52"/>
    <s:sheet name="Commitments and contingencies53" sheetId="53" r:id="rId53"/>
    <s:sheet name="Concentrations (Narrative) (Det" sheetId="54" r:id="rId54"/>
    <s:sheet name="Subsequent Events (Narrative) (" sheetId="55" r:id="rId55"/>
    <s:sheet name="Schedule of Ownership of Subsid" sheetId="56" r:id="rId56"/>
    <s:sheet name="Schedule of carrying amount of " sheetId="57" r:id="rId57"/>
    <s:sheet name="Schedule of Estimated Useful Li" sheetId="58" r:id="rId58"/>
    <s:sheet name="Schedule of Accounts, Notes, Lo" sheetId="59" r:id="rId59"/>
    <s:sheet name="Schedule of Allowance for Doubt" sheetId="60" r:id="rId60"/>
    <s:sheet name="Schedule of Inventory, Current " sheetId="61" r:id="rId61"/>
    <s:sheet name="Schedule of Other Receivables a" sheetId="62" r:id="rId62"/>
    <s:sheet name="Schedule of Movement of Allowan" sheetId="63" r:id="rId63"/>
    <s:sheet name="Schedule of other receivable fr" sheetId="64" r:id="rId64"/>
    <s:sheet name="Schedule of Property, Plant and" sheetId="65" r:id="rId65"/>
    <s:sheet name="Schedule of Deferred Costs, Cap" sheetId="66" r:id="rId66"/>
    <s:sheet name="Schedule of Short-term Debt (De" sheetId="67" r:id="rId67"/>
    <s:sheet name="Schedule of Bank guarantees (De" sheetId="68" r:id="rId68"/>
    <s:sheet name="Schedule of Capital lease oblig" sheetId="69" r:id="rId69"/>
    <s:sheet name="Schedule of Related Party Trans" sheetId="70" r:id="rId70"/>
    <s:sheet name="Schedule of Income before Incom" sheetId="71" r:id="rId71"/>
    <s:sheet name="Schedule of Components of Incom" sheetId="72" r:id="rId72"/>
    <s:sheet name="Schedule of Deferred Tax Assets" sheetId="73" r:id="rId73"/>
    <s:sheet name="Schedule of Changes to Valuatio" sheetId="74" r:id="rId74"/>
    <s:sheet name="Schedule of Taxes Payable (Deta" sheetId="75" r:id="rId75"/>
    <s:sheet name="Schedule of reconciles the U.S." sheetId="76" r:id="rId76"/>
    <s:sheet name="Schedule of the summary of Rest" sheetId="77" r:id="rId77"/>
    <s:sheet name="Schedule of Future annual lease" sheetId="78" r:id="rId78"/>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Jun. 30, 2016</t>
  </si>
  <si>
    <t>Sep. 21, 2016</t>
  </si>
  <si>
    <t>Dec. 31, 2015</t>
  </si>
  <si>
    <t>Document Type</t>
  </si>
  <si>
    <t>10-K</t>
  </si>
  <si>
    <t>Amendment Flag</t>
  </si>
  <si>
    <t>false</t>
  </si>
  <si>
    <t>Document Period End Date</t>
  </si>
  <si>
    <t>Jun. 30,
		2016</t>
  </si>
  <si>
    <t>Trading Symbol</t>
  </si>
  <si>
    <t>cadc</t>
  </si>
  <si>
    <t>Entity Registrant Name</t>
  </si>
  <si>
    <t>China Advanced Construction Materials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un. 30, 2015</t>
  </si>
  <si>
    <t>CURRENT ASSETS:</t>
  </si>
  <si>
    <t>Cash</t>
  </si>
  <si>
    <t>Restricted cash</t>
  </si>
  <si>
    <t>Accounts receivable, net</t>
  </si>
  <si>
    <t>Inventories</t>
  </si>
  <si>
    <t>Short term investments</t>
  </si>
  <si>
    <t>Other receivables</t>
  </si>
  <si>
    <t>Prepayments and advances</t>
  </si>
  <si>
    <t>Deferred tax assets</t>
  </si>
  <si>
    <t>Total current assets</t>
  </si>
  <si>
    <t>PROPERTY PLANT AND EQUIPMENT, net</t>
  </si>
  <si>
    <t>ADVANCES ON EQUIPMENT PURCHASES, net of allowance of $0 and $3,578,891 as of June 30, 2016 and 2015, respectively</t>
  </si>
  <si>
    <t>Total assets</t>
  </si>
  <si>
    <t>CURRENT LIABILITIES:</t>
  </si>
  <si>
    <t>Short term loans, banks and bank guarantees</t>
  </si>
  <si>
    <t>Notes payable</t>
  </si>
  <si>
    <t>Accounts payable</t>
  </si>
  <si>
    <t>Customer deposits</t>
  </si>
  <si>
    <t>Other payables</t>
  </si>
  <si>
    <t>Other payables - shareholders</t>
  </si>
  <si>
    <t>Accrued liabilities</t>
  </si>
  <si>
    <t>Capital lease obligations - current</t>
  </si>
  <si>
    <t>Taxes payable</t>
  </si>
  <si>
    <t>Total liabilities</t>
  </si>
  <si>
    <t>COMMITMENTS AND CONTINGENCIES</t>
  </si>
  <si>
    <t>SHAREHOLDERS' EQUITY:</t>
  </si>
  <si>
    <t>Preferred stock $0.001 par value, 1,000,000 shares authorized, no share issued or outstanding</t>
  </si>
  <si>
    <t>Common stock, $0.001 par value, 74,000,000 shares authorized, 2,180,799 shares issued and outstanding as of June 30, 2016 and 2015</t>
  </si>
  <si>
    <t>Additional paid-in-capital</t>
  </si>
  <si>
    <t>Accumulated deficit</t>
  </si>
  <si>
    <t>Statutory reserves</t>
  </si>
  <si>
    <t>Accumulated other comprehensive income</t>
  </si>
  <si>
    <t>Total shareholders' equity</t>
  </si>
  <si>
    <t>Total liabilities and shareholders' equity</t>
  </si>
  <si>
    <t>Parent Company [Member]</t>
  </si>
  <si>
    <t>OTHER ASSETS:</t>
  </si>
  <si>
    <t>Intercompany receivable</t>
  </si>
  <si>
    <t>Investment in subsidiaries</t>
  </si>
  <si>
    <t>Total other assets</t>
  </si>
  <si>
    <t>CONSOLIDATED BALANCE SHEETS (Parenthetical) - USD ($)</t>
  </si>
  <si>
    <t>Advances On Equipment Purchases Net Of Allowanc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REVENUE</t>
  </si>
  <si>
    <t>Sales of concrete</t>
  </si>
  <si>
    <t>Manufacturing services</t>
  </si>
  <si>
    <t>Total revenue</t>
  </si>
  <si>
    <t>COST OF REVENUE</t>
  </si>
  <si>
    <t>Concrete</t>
  </si>
  <si>
    <t>Total cost of revenue</t>
  </si>
  <si>
    <t>GROSS PROFIT</t>
  </si>
  <si>
    <t>RECOVERY OF (PROVISION) FOR DOUBTFUL ACCOUNTS</t>
  </si>
  <si>
    <t>SELLING, GENERAL AND ADMINISTRATIVE EXPENSES</t>
  </si>
  <si>
    <t>RESEARCH AND DEVELOPMENT EXPENSES</t>
  </si>
  <si>
    <t>LOSS ON SALE OF ASSET GROUP</t>
  </si>
  <si>
    <t>LOSS REALIZED FROM DISPOSAL OF PROPERTY, PLANT AND EQUIPMENT</t>
  </si>
  <si>
    <t>IMPAIRMENT LOSS OF LONG-LIVED ASSETS</t>
  </si>
  <si>
    <t>LOSS FROM OPERATIONS</t>
  </si>
  <si>
    <t>OTHER (EXPENSE) INCOME, NET</t>
  </si>
  <si>
    <t>Subsidy income</t>
  </si>
  <si>
    <t>Non-operating income (expense), net</t>
  </si>
  <si>
    <t>Interest income</t>
  </si>
  <si>
    <t>Interest expense</t>
  </si>
  <si>
    <t>Finance expense</t>
  </si>
  <si>
    <t>TOTAL OTHER (LOSS) INCOME, NET</t>
  </si>
  <si>
    <t>LOSS BEFORE PROVISION FOR INCOME TAXES</t>
  </si>
  <si>
    <t>PROVISION FOR INCOME TAXES</t>
  </si>
  <si>
    <t>NET LOSS</t>
  </si>
  <si>
    <t>OTHER COMPREHENSIVE INCOME (LOSS) -</t>
  </si>
  <si>
    <t>FOREIGN CURRENCY TRANSLATION ADJUSTMENT</t>
  </si>
  <si>
    <t>COMPREHENSIVE LOSS</t>
  </si>
  <si>
    <t>Weighted average number of shares:</t>
  </si>
  <si>
    <t>Basic</t>
  </si>
  <si>
    <t>Diluted</t>
  </si>
  <si>
    <t>Loss per share:</t>
  </si>
  <si>
    <t>EQUITY LOSS OF SUBSIDIARIES</t>
  </si>
  <si>
    <t>CONSOLIDATED STATEMENTS OF SHAREHOLDERS' EQUITY - USD ($)</t>
  </si>
  <si>
    <t>Common Stock [Member]</t>
  </si>
  <si>
    <t>Additional Paid-In capital [Member]</t>
  </si>
  <si>
    <t>Retained earnings Unrestricted [Member]</t>
  </si>
  <si>
    <t>Retained earnings Statutory reserves [Member]</t>
  </si>
  <si>
    <t>Accumulated other comprehensive income [Member]</t>
  </si>
  <si>
    <t>Total</t>
  </si>
  <si>
    <t>Beginning Balance at Jun. 30, 2014</t>
  </si>
  <si>
    <t>Beginning Balance (Shares) at Jun. 30, 2014</t>
  </si>
  <si>
    <t>Restricted stock issued for compensation and services</t>
  </si>
  <si>
    <t>Restricted stock issued for compensation and services (Shares)</t>
  </si>
  <si>
    <t>Common stock issued for repayment of related-party debts</t>
  </si>
  <si>
    <t>Common stock issued for repayment of related-party debts (Shares)</t>
  </si>
  <si>
    <t>Common stock issued under Employee Stock Purchase Plan</t>
  </si>
  <si>
    <t>Common stock issued under Employee Stock Purchase Plan (Shares)</t>
  </si>
  <si>
    <t>Net loss</t>
  </si>
  <si>
    <t>Foreign currency translation loss</t>
  </si>
  <si>
    <t>Ending Balance at Jun. 30, 2015</t>
  </si>
  <si>
    <t>Ending Balance (Shares) at Jun. 30, 2015</t>
  </si>
  <si>
    <t>Ending Balance at Jun. 30, 2016</t>
  </si>
  <si>
    <t>Ending Balance (Shares) at Jun. 30, 2016</t>
  </si>
  <si>
    <t>CONSOLIDATED STATEMENTS OF CASH FLOWS - USD ($)</t>
  </si>
  <si>
    <t>CASH FLOWS FROM OPERATING ACTIVITIES:</t>
  </si>
  <si>
    <t>Adjustments to reconcile net loss to cash provided by (used in) operating activities:</t>
  </si>
  <si>
    <t>Depreciation</t>
  </si>
  <si>
    <t>Stock-based compensation expense</t>
  </si>
  <si>
    <t>Deferred tax provision</t>
  </si>
  <si>
    <t>Provision for (recovery of) doubtful accounts</t>
  </si>
  <si>
    <t>Loss realized from disposal of property, plant and equipment</t>
  </si>
  <si>
    <t>Loss on sale of Asset Group</t>
  </si>
  <si>
    <t>Impairment loss of long-lived assets</t>
  </si>
  <si>
    <t>Changes in operating assets and liabilitie</t>
  </si>
  <si>
    <t>Accounts and notes receivable</t>
  </si>
  <si>
    <t>Net cash provided by (used in) operating activitie</t>
  </si>
  <si>
    <t>CASH FLOWS FROM INVESTING ACTIVITIES:</t>
  </si>
  <si>
    <t>Redemptions of short-term investments, net</t>
  </si>
  <si>
    <t>Proceeds from disposal of property, plant and equipment</t>
  </si>
  <si>
    <t>Purchase of property, plant and equipment</t>
  </si>
  <si>
    <t>Net cash provided by investing activities</t>
  </si>
  <si>
    <t>CASH FLOWS FROM FINANCING ACTIVITIES:</t>
  </si>
  <si>
    <t>Proceeds from short term loans and bank guarantees</t>
  </si>
  <si>
    <t>Payments of short term loans and bank guarantees</t>
  </si>
  <si>
    <t>Proceeds from short term loans - other</t>
  </si>
  <si>
    <t>Payments of short term loans - other</t>
  </si>
  <si>
    <t>Proceeds from notes payable</t>
  </si>
  <si>
    <t>Payments of notes payable</t>
  </si>
  <si>
    <t>Payable to shareholder</t>
  </si>
  <si>
    <t>Principal payments on capital lease obligations</t>
  </si>
  <si>
    <t>Change in restricted cash</t>
  </si>
  <si>
    <t>Proceeds from issuance of common stock</t>
  </si>
  <si>
    <t>Net cash used in financing activities</t>
  </si>
  <si>
    <t>EFFECTS OF EXCHANGE RATE CHANGE IN CASH</t>
  </si>
  <si>
    <t>NET CHANGE IN CASH</t>
  </si>
  <si>
    <t>CASH, beginning of year</t>
  </si>
  <si>
    <t>CASH, end of year</t>
  </si>
  <si>
    <t>Loss from subsidiaries</t>
  </si>
  <si>
    <t>Organization and description of business</t>
  </si>
  <si>
    <t>Organization and description of business [Text Block]</t>
  </si>
  <si>
    <t>Note 1 – Organization and description of business
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mainly sold in the People’s Republic of China (“PRC”). CADC Delaware has a wholly-owned subsidiary in the British Virgin Islands, Xin Ao Construction Materials, Inc. (“BVI-ACM”), which is a holding company with no operations. BVI-ACM has a wholly-owned foreign enterprise, Beijing Ao Hang Construction Material Technology Co., Ltd. (“China-ACMH”), and China-ACMH has contractual agreements with an entity which is considered as a VIE.
On August 1, 2013,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 Beijing XinAo Concrete Group (“Xin Ao”), a VIE, is engaged in the business of consulting, concrete mixing and equipment rental services. Xin Ao has five wholly-owned subsidiaries (collectively, and with “Xin Ao”, the “VIEs”) in the PRC: (1) Beijing Heng Yuan Zheng Ke Technical Consulting Co., Ltd (“Heng Yuan Zheng Ke”), (2) Beijing Hong Sheng An Construction Materials Co., Ltd (“Hong Sheng An”), (3) Beijing Heng Tai Hong Sheng Construction Materials Co., Ltd (“Heng Tai”), (4) Da Tong Ao Hang Wei Ye Machinery, Equipment Rental Co., Ltd (“Da Tong”) and (5) Luan Xian Heng Xin Technology Co., Ltd (“Heng Xin”). There were no operations since establishment of these five entities and the Company is not planning to pursue operations for these entities. As a result, the Company has determined to dissolve these entities between March 2016 and June 2016. As of the date of this report, Da Tong has already dissolved and the other four entities are still under the administrative process of dissolving. China ACM, BVI-ACM, China-ACMH and the VIEs are collectively referred to as the “Company.”</t>
  </si>
  <si>
    <t>Summary of significant accounting policies</t>
  </si>
  <si>
    <t>Summary of significant accounting policies [Text Block]</t>
  </si>
  <si>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16.4
million as of June 30, 2016 as compared to $27.9
million as of June 30, 2015. As of June 30, 2016, cash on-hand balance of approximately $1.0
million and restricted cash balance of approximately $4.1
million with the remaining current assets are mainly composed of accounts receivables, other receivables, and prepayments and advances.
Although the Company believes that it can realize its current assets, the Company’s ability to repay its current obligations will depend on the future realization of its current assets. Management had considered the historical experience, the economy, trends in the construction industry, the expected collectability of the accounts and other receivables and the realization of the prepayments on inventory, and provided for an allowance for doubtful accounts as of June 30, 2016. The Company expects to realize the balances net of the allowance within normal operating cycle of twelve months period. If the Company is unable to realize its current assets within the normal operating cycle of twelve months period, the Company may have to consider its available source of funds through the following:
• Financial support and credit guarantee commitment from the Company’s majority shareholders (See Note 11 Related party transactions).
• Other available sources of financing from the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 There are a number of factors that could potentially arise that could result in shortfalls to the Company’s plan, such as the demand for the Company’s products, economic conditions, the competitive pricing in the concrete-mix industry, the Company’s operating results not continuing to deteriorate and the Company’s bank and shareholders being able to provide continued support.
Basis of presentation The accompanying consolidated financial statements have been prepared in accordance with accounting principles generally accepted in the United States of America (“US GAAP”) and have been consistently applied.
Principles of consolidation The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and its subsidiaries. Based upon a series of contractual arrangements, the Company determined that Xin Ao and its subsidiaries are VIEs subject to consolidation and that China ACM is the primary beneficiary. Accordingly, the accounts of Xin Ao and its subsidiaries are consolidated with those of China ACM. The carrying amount of the VIEs’ assets and liabilities are as follows:
June 30, June 30,
2016 2015
Current assets $
90,518,451
$
115,628,360
Property, plant and equipment
4,709,794
10,154,170
Other noncurrent assets
-
491,100
Total assets
95,228,245
126,273,630
Liabilities
(72,579,677
)
(87,520,412
)
Intercompany payables*
(7,355,650
)
(8,650,651
)
Total liabilities
(79,935,327
)
(96,171,063
)
Net Assets $
15,292,918
$
30,102,567
* Payables to China - ACMH and BVI-ACM are eliminated up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deferred income taxes, allowance for doubtful accounts, deferred stock-based compensation, the fair value and useful lives of property, plant and equipment. Actual results could be materially different from those estimates, upon which the carrying values were based.
Foreign currency translation The reporting currency of the Company is the U.S. dollar. The functional currency of China ACM and BVI-ACM is the U.S. dollar. China-ACMH and its VIEs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June 30, 2016 and 2015, were translated at RMB6.64
to $1.00
and RMB6.11
to $1.00, respectively. The average translation rates applied to the consolidated statements of operations and comprehensive loss and cash flows for the years ended June 30, 2016 and 2015 were RMB6.43
and RMB6.14
to $1.00, respectively.
Translation gains and losses that arise from exchange rate fluctuations on transactions denominated in a currency other than the functional currency are included in the results of operations. The effects of foreign currency translation adjustments are included in shareholders’ equity as a component of accumulated other comprehensive income.
Revenue recognition Revenue is realized or realizable and earned when four criteria are met:
•
Persuasive evidence of an arrangement exists (the Company considers its sales contracts and technical service agreements to be pervasive evidence of an arrangement);
•
Delivery has occurred or services have been rendered;
•
The seller’s price to the buyer is fixed or determinable; and
•
Collectability of payment is reasonably assured. The Company sells its concrete products and provides concrete technical service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recognizes revenue when title and ownership of the goods are transferred upon shipment to the customer or services are provided by the Company and collectability of payment is reasonably assured. The Company includes the shipping and handling fee in both revenue and cost of revenue.
Financial instruments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he carrying value of long-term capital lease obligations approximate their fair value as interest rates approximate the market rate.
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PRC and US. As of June 30, 2016 and 2015, the Company had deposits in excess of federally insured limits totaling approximately $0.9
million and $2.6
million, respectively.
Restricted cash As of June 30, 2016 and 2015, restricted cash consisted of collateral representing cash deposits for short term loans, bank guarantees and notes payable.
Accounts receivable
During the normal course of business, the Company extends unsecured credit to its customers. Accounts are considered past due after
30
days. In establishing the required allowance for doubtful accounts, management considers the historical experience, the economy,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 provision of
15% of allowance for doubtful accounts for accounts receivable balance that are past due more than
180
days but less than one year,
40% of allowance for doubtful accounts for accounts receivable past due from one to two years,
75% of allowance for doubtful accounts for accounts receivable past due beyond two years,
100% of allowance for doubtful accounts for accounts receivable past due beyond three years, plus additional amount as necessary, which the Company’s collection department had determined the collection of the full amount is remote with the approval from the Company’s management to provide
100% provision allowance for doubtful accounts. The Company’s management has continued to evaluate the reasonableness of the valuation allowance policy and update it if necessary.
Other receivables
Other receivables primarily include prepayments to be refunded by our suppliers if the supplies do not meet the Company’s specification need, advances to employees, due from unrelated entities, VAT tax refunds and other deposits. Management regularly reviews the aging of receivables and changes in payment trends and records allowance when management believes collection of amounts due are at risk. Accounts considered uncollectible are written off against the allowance after exhaustive efforts at collection are made. The Company provides a provision of
5% of allowance for doubtful accounts for other receivables balance that are aged within
1
year,
50% of allowance for doubtful accounts for other receivables aged from one to two years,
100% of allowance for doubtful accounts for other receivables aged beyond two years.
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June 30, 2016 and June 30, 2015, the Company determined that no reserves for obsolescence were necessary.
Short term investments
The Company entered into an investment agreement with a financial investment company in April 2015. The agreement allows the Company to invest up to RMB100
million ($16.4
million) for maximum periods of two years. The Company can redeem the investment at any time within the agreed period upon
30
-day notice. The financial investment company invests the Company’s funds in certain financial instruments including bonds, mortgage trust or mutual funds. The rates of return on these investments were estimated to be approximately at
10% per annum by such a financial investment company. As of June 30, 2016 the Company did not experience gain or loss on the redemption of its investment and all of the investments were returned to the Company.
Prepayments and advances Prepayments are monies deposited or advanced to outside vendors for future inventory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5% residual value. Leasehold improvements are amortized over the lesser of estimated useful lives or lease terms, as appropriate.
The estimated useful lives of assets are as follows:
Useful life
Transportation equipment
7
-
10
years
Plant and machinery
10
years
Office equipment
5
years
Buildings and improvements
3
-
20
years
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makes various assumptions and estimates regarding estimated future cash flows and other factors in determining the fair values of the respective assets. The Company uses set criteria that are reviewed and approved by various levels of management, and estimates the fair value of the asset or asset group by using discounted cash flow analyses. If these estimates or their related assumptions change in the future, it is required to record impairment charges for the underlying assets at such time. Any such resulting impairment charges could be material to the Company’s results of operations.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the city of Beijing, PRC and competitive pricing pressure, the Company has performed an impairment analysis and determined its long-lived assets are impaired. As a result, the Company recorded an impairment charge of $2.6
million for the year ended June 30, 2016. These charges were related to the impairment of the Company’s transportation equipment and plant and machinery. The loss was determined using Level 3 inputs (See Note 7). There was no impairment charge for the year ended June 30, 2015.
Competitive pricing pressure and changes in interest rates could materially and adversely affect the Company’s estimates of future net cash flows to be generated by the long-lived assets, and thus could result in future impairment losses.
Advances on equipment purchases, net The Company advances monies to a supplier for equipment purchase. These advances are interest free and unsecured.
The Company has made advances to a supplier to construct specialized equipment to expand its operation into construction material recycling. However, the Company did not finalize its plan on whether to continue to pursue such business while its supplier cannot refund the advances due to the unique specification. As a result, for each of the years ended June 30, 2016 and 2015, the Company recorded a bad debt allowance for advances on equipment purchases for approximately $1.1
million and $1.2
million, respectively. Management is still making efforts to collect partially or negotiate with the supplier for some other alternative solutions to minimize the Company’s loss. However, as management believes the collection of the full payment are remote, management has written-off the full balance of the advances on equipment purchase against the allowance for doubtful account during the year ended June 30, 2016.
Stock-based compensation The Company records stock-based compensation expense at fair value on the grant date and recognizes the expense over the employee's requisite service period. Unrecognized expense is deferred and included in the consolidated balance sheets, and amortized over the remaining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3 are not subject to examination by any applicable tax authorities.
Value Added Tax
Enterprises or individuals, who sell commodities, engage in repair and maintenance, or import and export goods in the PRC are subject to a value added tax. The standard VAT rate was
6% of gross sales for the Company’s industry, which was reduced to
3% of gross sales on July 1, 2014. Due to the fact that the Company uses recycled raw materials to manufacture its products, the State Administration of Taxation granted the Company a VAT tax exemption, which expired in June 2015. From July 2015 going forward, the Company is subject to VAT at the reduced rate of
3% of the gross sales price.
Research and development and repair and maintenance
Research and development, and repair and maintenance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Research and development costs for the years ended June 30, 2016 and 2015 were approximately $0.7
million and $1.1
million, respectively. Repair and maintenance costs for the years ended June 30, 2016 and 2015 were approximately $0.6
million and $0.2
million, respectively.
Earnings (loss) per share The Company reports earnings (loss) per share in accordance with the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Diluted loss per share is the same as basic loss per share since the addition of any contingently issuable shares would be anti-dilutive. Stock dividends or stock splits be accounted for retroactively if the stock dividends or stock splits occur during the period,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mprehensive income Comprehensive income consists of net income and foreign currency translation adjustments.
Recent Accounting Pronounc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Management is evaluating the effect, if any, on the Company’s consolidated financial statements.
In April 2016, the FASB issued ASU 2016-10,
Revenue from Contracts with Customers (Topic 606): Identifying Performance Obligations and Licensing Revenue from Contracts with Customers (Topic 606), Revenue from Contracts with Customers (Topic 606): Deferral of the Effective Date,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Management is evaluating the effect, if any, on the Company’s consolidated financial statements.
In May 2016, the FASB issued ASU 2016-12,
Revenue from Contracts with Customers (Topic 606): Narrow-Scope Improvements and Practical Expedients. Revenue from Contracts with Customers (Topic 606): Deferral of the Effective Date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The Company does not believe other recently issued but not yet effective accounting standards, if currently adopted, would have a material effect on the consolidated financial position, statements of operations and cash flows.
Reclassifications Certain prior year amounts have been reclassified to conform to the current year presentation. These reclassifications have no effect on the accompanying consolidated statements of operations and cash flows.</t>
  </si>
  <si>
    <t>Supplemental disclosure of cash flow information</t>
  </si>
  <si>
    <t>Supplemental disclosure of cash flow information [Text Block]</t>
  </si>
  <si>
    <t>Note 3 – Supplemental disclosure of cash flow information
For the years ended June 30, 2016 and 2015, the Company paid interest in the amounts of approximately $0.8
million and $1.4
million, respectively.
Cash payments for income tax for the years ended June 30, 2016 and 2015 were approximately $0
and $0.5
million, respectively.
Non-cash investing and financing activities
During the year ended June 30, 2016, pursuant to the three-party settlement agreement, the Company offset capital lease obligations with prepayment and advances on equipment purchases for approximately $0.7
million, and with accounts and notes receivable for approximately $0.2
million. The Company had receivables of approximately $1.7
million as a result of disposal of certain assets and liabilities during the year ended June 30, 2016 and the net assets disposal value was approximately $2.0
million (See Note 6).
The Company had receivables of approximately $0.8
million as a result of disposal of property, plant and equipment during the year ended June 30, 2015. Pursuant to a three-party settlement agreement, the Company offset accounts receivable with capital lease obligations for approximately $2.4
million during the year ended June 30, 2015. The Company issued stock to payoff shareholder debt of approximately $0.9
million (See Note 12).
Other
During the year ended June 30, 2016, the Company offset approximately $20.1
million of accounts receivable and accounts payable pursuant to certain three-party settlement agreements.
During the year ended June 30, 2016, the Company reclassified approximately $5.4
million from prepayments and advances to other receivables as the suppliers’ products do not meet the Company’s specification need and the Company has requested for the advances to be refunded.</t>
  </si>
  <si>
    <t>Accounts receivable, net [Text Block]</t>
  </si>
  <si>
    <t>Note 4 – Accounts receivable, net Accounts receivable, net consisted of the following:
June 30, June 30,
2016 2015
Accounts receivable $
51,812,683
$
68,566,418
Less: Allowance for doubtful accounts
(11,524,131
)
(28,209,249
)
Total accounts receivable, net $
40,288,552
$
40,357,169
Movement of allowance for doubtful accounts is as follows:
June 30, 2016 June 30, 2015
Beginning balance $
28,209,249
$
31,667,803
Provision for (recovery of) doubtful accounts
2,591,465
(4,034,039
)
Less: write-off
(17,482,713
)
(66,839
)
Exchange rate effect
(1,793,870
)
643,324
Ending balance $
11,524,131
$
28,209,249</t>
  </si>
  <si>
    <t>Inventory</t>
  </si>
  <si>
    <t>Inventory [Text Block]</t>
  </si>
  <si>
    <t>Note 5 – Inventories Inventories consisted of the following:
June 30, June 30,
2016 2015
Raw materials $
1,023,471
$
1,416,664</t>
  </si>
  <si>
    <t>Other receivables [Text Block]</t>
  </si>
  <si>
    <t>Note 6 – Other receivables
Other receivables Other receivables and allowance for doubtful accounts consisted of the following:
June 30, June 30,
2016 2015
Other receivables, current $
7,742,057
$
3,483,549
Less: Allowance for doubtful accounts, current
(2,334,672
)
(2,403,362
)
Other receivables - current, net
5,407,385
1,080,187
Other receivable from sale of net assets
1,685,645
-
$
7,093,030
$
1,087,187
Movement of allowance for doubtful accounts is as follows:
June 30, 2016 June 30, 2015
Beginning balance $
2,403,362
$
2,810,887
Provision for (recovery of) doubtful accounts
129,212
-
Less: write-off
-
(426,189
)
Exchange rate effect
(197,902
)
18,664
Ending balance $
2,334,672
$
2,403,362
Other receivable from sale of Asset Group
On February 29, 2016, the Company terminated an operating lease for its concrete plant in the eastern suburban area of Beijing due to the fact that the plant was not operating at ideal capacity and the Company did not anticipate it would in the foreseeable future. The Company entered an agreement with the lessor to terminate its operating lease, which was originally effective from August 18, 2013 to August 17, 2021, and for the sale of certain of the Company’s assets and liabilities (“Asset Group”) at the leased location. Under the agreement, the carrying value of the Asset Group was determined to be RMB13.7
million (approximately $2.1
million), and was settled for RMB11.2
million (approximately $1.7
million). The Company recognized approximately $0.4
million loss from the sale of the Asset Group for the year ended June 30, 2016. The Company received RMB3.0
million (approximately $0.5
million) subsequently in July and August 2016. Pursuant to the terms of the agreement, the remaining consideration of RMB8.2
million (approximately $1.2
million) are to be paid by December 31, 2016.
As of February 29, 2016, the book value of the net assets underlying the lease and the determination of the $0.4
million loss is as follows:
Total consideration $
1,685,645
Asset Group
Accounts receivable
4,906,752
Inventories
337,873
Property plant and equipment
430,497
Prepaid
46,725
Accounts payable
(2,865,550
)
Other payables
(796,220
)
Total of Asset Group
2,060,077
Total loss from sale of Asset Group
(374,432
)
Exchange rate effect
(12,474
)
Total loss from sale of Asset Group $
(386,906
) In accordance with ASC 205, the Company did not report the sale of the Asset Group as discontinued operations as the sale of the Asset Group did not represent a strategic shift that has a major effect on the Company’s operations and financial results.</t>
  </si>
  <si>
    <t>Property, plant and equipment</t>
  </si>
  <si>
    <t>Property, plant and equipment [Text Block]</t>
  </si>
  <si>
    <t>Note 7 – Property, plant and equipment Property, plant and equipment consist of the following:
June 30, June 30,
2016 2015
Machinery and equipment $
754,997
$
2,363,324
Transportation equipment
4,299,862
1,030,710
Leased equipment
-
11,287,442
*
Office equipment
1,172,059
1,305,992
Buildings and improvements
314,909
393,205
Total
6,541,827
16,380,673
Less: Accumulated depreciation
(1,832,033
)
(6,224,825
)
Plant and equipment, net $
4,709,794
$
10,155,848
*The Company had reclassified the leased equipment to transportation equipment as all the capital lease term were ended in February 2016.
Long-lived assets are reviewed for impairment if events and changes in circumstances indicate that their carrying amounts may not be recoverable. Due to the recurring losses in the Company’s operations, the Company assessed the recoverability of all of its remaining long-lived assets at June 30, 2016 and 2015, respectively. Such assessment did not result in any impairment charges for the year ended June 30, 2015. However, during the year ended June 30, 2016, the competitive pricing in the concrete-mix industry in the city of Beijing, PRC has effected the Company’s operations, and continue to deteriorate the Company’s projected cash flow. Based on the Company’s evaluation, the amount deviated from the sum of the discounted cash flows expected to be generated from the long-lived assets and were less than the carrying value by approximately $2.6
million. As a result, an impairment loss was recorded and included in operating expenses for the year ended June 30, 2016. The discounted cash flows were determined using certain expected changes to the current operational assumptions and were based upon, but not limited to, the following assumptions:
• Projected selling units and growth in the Company’s concrete-mix market along with the consideration of which the Company had remained with one concrete mixture station.
• Projected unit selling price in the concrete-mix market in the city of Beijing, PRC.
• Projected unit purchase cost in the cement market in the city of Beijing, PRC.
• Selling and general and administrative expenses to be in line with the growth in the concrete-mix market.
• Projected bank borrowings interest rate.
Depreciation expense for the years ended June 30, 2016 and 2015 amounted to approximately $2.0
million and $2.1
million, respectively, of which, approximately $1.5
million and $1.5
million were depreciation expense for the leased equipment for the years ended June 30, 2016 and 2015, respectively.</t>
  </si>
  <si>
    <t>Prepayments and advances [Text Block]</t>
  </si>
  <si>
    <t>Note 8 – Prepayments and advances Prepayments and advances consisted of the following:
June 30, June 30,
2016 2015
Advances on inventory purchases $
37,209,699
$
51,979,493
Deferred stock-based compensation
-
498,604
Total prepayments and advances $
37,209,699
$
52,478,097</t>
  </si>
  <si>
    <t>Credit Facilities</t>
  </si>
  <si>
    <t>Credit Facilities [Text Block]</t>
  </si>
  <si>
    <t>Note 9 – Credit Facilities
Short term loans - banks: The outstanding balances on these loans consisted of the following:
June 30, June 30,
2016 2015
Loans from China Construction Bank, each with an interest rate from
4.35% per
12,404,320
5,729,500
Loan from Bank of Beijing, interest rate at
5.66% per annum, due March, 2017,
4,515,120
4,911,000
Loan from Citic Bank, interest rate at
7.80% per annum; guaranteed by Beijing
-
3,274,000
$
16,555,440
$
13,914,500
The above guarantor is a supplier to the Company. Mr. Xianfu Han and Mr. Weili He are the Company’s Chief Executive Officer and interim Chief Financial Officer, respectively. Also see Note 11 – Related party transactions.
Interest expenses were approximately $0.8
million and $1.4
million for the years ended June 30, 2016 and 2015, respectively.
Bank guarantees: Bank guarantees represent amounts due to issuing banks after beneficiary vendors completed shipments. Bank guarantees are non-interest bearing and due within six months. The outstanding balances on these bank guarantees consisted of the following:
June 30, June 30,
2016 2015
Bank guarantees due to China Construction Bank, guaranteed by Beijing Jinshengding Mineral Products Co., LTD, and Mr. Xianfu Han, a related party. The guarantees were repaid in full in November 2015. $
-
$
12,441,200
As of June 30, 2016 and June 30, 2015, the Company had restricted cash for short-term loans and bank guarantees of approximately $22,000
and $2.6
million, respectively.
Notes payable:
Bank notes are issued to a third party for inventory purchases. The notes payable were guaranteed by Beijing Jinshengding Mineral Products Co., LTD and Mr. Xianfu Han and amounted to approximately $18.1
million (RMB120
million) and $30.5
million (RMB187
million) as of June 30, 2016 and June 30, 2015, respectively, and were non-interest bearing with expiration dates between July and December 2016. The restricted cash for the notes was approximately $4.1
million and $8.5
million as of June 30, 2016 and June 30, 2015, respectively.</t>
  </si>
  <si>
    <t>Capital lease obligations</t>
  </si>
  <si>
    <t>Capital lease obligations [Text Block]</t>
  </si>
  <si>
    <t>Note 10 – Capital lease obligations Capital lease obligations consisted of the following:
June 30, June 30,
2016 2015
Lease obligations for concrete pump trucks, paid off in February 2016 $
-
$
1,152,950
Lease obligations for concrete mixer trucks, paid off in September 2015
-
95,420
Lease obligations for concrete mixer, paid off in February 2016
-
266,757
Total
-
1,515,127
Less: Deferred interest
-
(25,743
)
-
1,489,384
Less: Capital lease obligations - current
-
(1,489,384
)
Capital lease obligations - non current $
-
$
-
Interest expenses were approximately $25,000
and $0.2
million for the years ended June 30, 2016 and 2015, respectively.</t>
  </si>
  <si>
    <t>Related party transactions</t>
  </si>
  <si>
    <t>Related party transactions [Text Block]</t>
  </si>
  <si>
    <t>Note 11 – Related party transactions
Other payables – shareholders Two shareholders advanced funds to BVI-ACM, for working capital purposes. The advances are non-interest bearing, unsecured, and are payable in cash on demand. These two shareholders and officers of the Company also guaranteed certain of the Company’s short-term loans payable to banks (see Note 9). The other payables balance also includes the Company’s salary payables to the two shareholders.
In December 2014, the Company issued an aggregate of
174,865
shares of restricted common stock to pay off certain other payables to two shareholders (see Note 13). Other payables - shareholders consisted of the following:
June 30, June 30,
2016 2015
Xianfu Han $
715,086
$
315,762
Weili He
776,039
367,916
$
1,491,125
$
683,678</t>
  </si>
  <si>
    <t>Income taxes</t>
  </si>
  <si>
    <t>Income taxes [Text Block]</t>
  </si>
  <si>
    <t>Note 12 – Income taxes
(a) Corporate income tax
China ACM was organized in the United States. China ACM had no taxable income for United States income tax purposes for the year ended June 30, 2016. As of June 30, 2016, China ACM’s net operating loss carry forward for United States income taxes was approximately $0.6
million. The net operating loss carry forward are available to reduce future years’ taxable income through year 2033.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As of June 30, 2016 and 2015, valuation allowance for deferred tax assets was approximately $0.2
million and $0.3
million, respectively. Management reviews this valuation allowance periodically and makes changes accordingly.
BVI-ACM was incorporated in the British Virgin Islands (“BVI”) and where its income tax rate is $0
under the current laws of the BVI.
China-ACMH and VIEs-Chinese operations
All of the Company’s income is generated in the PRC, through VIEs. The Company’s VIEs had cumulative losses of approximately $15.3
million and $1.0
million as of June 30, 2016 and June 30, 2015, respectively. Accordingly, no provision has been made for U.S. deferred taxes related to future repatriation of these earnings.
China-ACMH and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2018.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of its Chinese operations located in the PRC. As a result, there is no deferred tax expense related to withholding tax on the future repatriation of these earnings.
Loss before provision for income taxes consisted of:
Years ended June 30,
2016 2015
USA and BVI $
(1,556,270
) $
(1,603,513
)
China
(12,504,769
)
(1,460,243
)
$
(14,061,039
) $
(3,063,756
) Provision for income taxes consisted of:
Years ended June 30,
2016 2015
Current provision:
USA $
-
$
-
China
(23
)
(335,869
)
Total current provision
(23
)
(335,869
)
Deferred provision:
USA
-
-
China
(1,744,952
)
(764,487
)
Total deferred provision
(1,744,952
)
(764,487
)
Total provision for income taxes $
(1,744,975
) $
(1,100,356
) Significant components of deferred tax assets were as follows:
June 30, June 30,
2016 2015
Deferred tax assets
Allowance for doubtful accounts $
5,169,993
$
4,591,891
Impairment loss of long-lived assets
393,673
-
Net operating loss carryforward in China
975,894
-
Net operating loss carryforward in the U.S.
217,020
309,393
Valuation allowance
(6,756,580
)
(3,064,527
)
Total deferred tax assets - current $
-
$
1,836,757
As of June 30, 2015, the Company believes it is more likely than not that its China operations will be unable to fully utilize its deferred tax assets related to provision for doubtful accounts. As such, as of June 30, 2015, the Company provided approximately $2.8
million of valuation allowance to the deferred tax assets related to its China operations, all of which was against deferred tax assets – current related to its allowance for doubtful accounts, as management estimates that certain bad debts may not be deductible against future pre-tax income by the Chinese tax authorities. During the year ended June 30, 2016, the Company incurred and recognized additional $2.4
million deferred tax assets in relation to provision for doubtful accounts, incurred and recognized additional $0.4
million deferred tax assets in relation to impairment loss of long-lived assets, and incurred and recognized additional $1.0
million deferred tax assets in relation to the net operating carryforward in China. However, the Company continued to incur losses in its China operations and believes it is more likely than not that it will not have sufficient income to utilize its deferred tax assets. As a result, the Company had provided
100% allowance on all the deferred tax assets of $6.5
million as of June 30, 2016.
The Company has incurred losses from its U.S. operations during all periods presented. Accordingly, management provided approximately $0.2
million and $0.3
million of valuation allowance against the deferred tax assets related to the Company’s U.S. operations as of June 30, 2016 and June 30, 2015, respectively, since the deferred tax benefits of the net operating loss carry forward in the U.S. might not be utilized.
Changes to valuation allowance for deferred tax assets were as follows:
Valuation
Allowance
For deferred tax assets
As of June 30, 2015 $
3,064,527
Allowance for doubtful accounts
2,414,859
Impairment loss of long-lived assets
393,673
Change in net operating loss carry forward in China
975,894
Change in net operating loss carry forward in U.S.
(92,373
)
As of June 30, 2016 $
6,756,580
Taxes payable consisted of the following:
June 30, June 30,
2016 2015
Other taxes payable $
95,708
$
12,859
The following table reconcile the U.S. statutory rates to the Company’s effective tax rate for the years ended June 30, 2016 and 2014.
June 30, June 30,
2016 2015
U.S. statutory rates
34%
34%
Foreign income not recognized in the U.S.
(
34%
)
(
34%
)
PRC statutory rates
25%
25%
Preferential tax treatment
(
10%
)
(
10%
)
Change in valuation allowance
(
27%
)
2%
Non-deductible PRC expenses*
-
(
32%
)
Other**
-
(
22%
)
Effective income tax rates
(
12%
)
(
37%
)
*This represents certain freight costs disallowed for deductions by PRC tax authorities according to certain VAT tax policy.
(b) Uncertain tax positions There were no uncertain tax positions as of June 30, 2016 and June 30, 2015. Management does not anticipate any potential future adjustments which would result in a material change to its tax positions. For the years ended June 30, 2016 and 2015, the Company did not incur any tax related interest and penalties.</t>
  </si>
  <si>
    <t>Basis of presentation</t>
  </si>
  <si>
    <t>Basis of presentation [Text Block]</t>
  </si>
  <si>
    <t>1. Basis of presentation Certain information and footnote disclosures normally included in financial statements prepared in conformity with generally accepted accounting principles in the United States of America have been condensed or omitted. China Advanced Construction Materials Group, Inc.’s (the “Company”) investment in subsidiaries is stated at cost plus equity in undistributed earnings of subsidiaries.</t>
  </si>
  <si>
    <t>Restricted net assets</t>
  </si>
  <si>
    <t>Restricted net assets [Text Block]</t>
  </si>
  <si>
    <t>2. Restricted net asset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China Advanced Construction Materials Group, Inc. exceed
25% of the consolidated net assets of China Advanced Construction Materials Group, Inc. The ability of the Company’s Chinese operating affiliates to pay dividends may be restricted due to the foreign exchange control policies and availability of cash balances of the Chinese operating subsidiaries. Because a significant portion of the Company’s operations and revenues are conducted and generated in the People’s Republic of China (“PRC”),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t>
  </si>
  <si>
    <t>Shareholders equity</t>
  </si>
  <si>
    <t>Shareholders equity [Text Block]</t>
  </si>
  <si>
    <t>Note 13 – Shareholders’ equity
Restricted Stock Grants Restricted stock grants are measured based on the market price on the grant date. The Company has granted restricted shares of common stock to the members of the board of directors (the “Board”), senior management and consultants.
Effective September 9, 2014, the Board granted an aggregate of
150,000
shares of common stock, which were issued with a market value of $625,500
to its
13
employees under the Company’s 2009 Equity Incentive Plan (the “2009 Plan”). These shares are vested in two equal installments every six months from the date of grant. As of June 30, 2016, all of the shares were vested.
Effective September 22, 2014, the Board granted and issued
1,875
shares of common stock to an officer. The grant was under the 2009 Plan and the employment agreement by and between the Company and the grantee. In addition, such grant was to fulfill the Company’s contractual obligation in the employment agreement. As a result, the shares were vested immediately upon the issuance.
Effective June 29, 2015, the Board granted an aggregate of
100,000
shares of common stock, which were issued with a market value of $380,000
to two employees under the 2009 Plan. These shares are vested in two equal installments every three months from the date of grant. As of June 30, 2016, all of the shares were vested.
Effective June 29, 2015, at the annual meeting held on that date, the Stockholders of the Company approved to increase by
200,000
shares of common stock reserved under the 2009 Plan. Effective June 30, 2016, at the annual meeting held on that date, the Stockholders of the Company approved to increase an additional
200,000
shares of common stock reserved under the 2009 Plan.
For the years ended June 30, 2016 and 2015, the Company recognized $0.5
million and $0.5
million of compensation expenses related to restricted stock grants, respectively.
Following is a summary of the restricted stock grants:
Weighted Average Aggregate
Grant Date Intrinsic
Restricted stock grants Shares Fair Value Per Share Value
Nonvested as of June 30, 2014
-
$
-
$
-
Granted
251,875
4.02
1,013,413
Vested
(76,875
)
4.17
320,663
Nonvested as of June 30, 2015
175,000
$
3.96
$
692,750
Vested
(175,000
)
3.96
692,750
Nonvested as of June 30, 2016
-
$
-
$
-
Stock Issuance
Effective December 2, 2014, the Board authorized the issuance of
174,865
shares of restricted common stock to two shareholders for repayments of certain other payables. These other payables were originated from the professional expenses the shareholders paid on behalf of the Company.
2013 Employee Stock Purchase Plan (the “ESPP”) On November 21, 2013, the Company adopted the 2013 ESPP, which became effective as of such date. Under the ESPP, the Board may grant or provide for the grant of rights to eligible employees to purchase shares of the Company’s common stock by payroll deduction or cash contribution.
The aggregate number of shares of common stock that may be issued under the ESPP is
280,000
shares initially plus an annual increase in the number of shares on July 1 of each year, commencing on July 1, 2014 and ending on July 1, 2023, which equals to one percent of the number of shares of Common Stock outstanding on each such date, and subjects to proportionate adjustment in the event of a merger, consolidation, reorganization, recapitalization, stock dividend, dividend in property other than cash, stock split, liquidating dividend, combination of shares, exchange of shares, change in corporate structure or other transaction not involving the receipt of consideration by the Company, under which circumstances, the class(es) and number of shares and price per share of stock subject to outstanding rights, may also be adjusted by the Board or the committee delegated by the Board.
The ESPP will be administered by the Board unless and until Board delegates administration to a committee composed of two or more non-employee directors. Any employee of the Company or any parent (if any) and subsidiary corporation of the Company (the “Affiliate”), who is not a natural person resident in the United States, who has been in the employ of the Company or any Affiliate for such continuous period as required by the Board preceding the grant of rights under the ESPP is eligible to participate in the ESPP during the applicable offering period, subject to administrative rules established by the Board. The ESPP is implemented by sequential offerings, the commencement and duration of which will be determined by the Board. The purchase price at which each share of common stock may be acquired in an offering period upon the exercise of all or any portion of a purchase right will be established by the Board. However, the purchase price on each purchase date will not be less than the greater of the book value or the fair market value of a share of the Common Stock on the purchase date.
Effective July 10, 2014, two employees received an aggregate of
65,102
shares of the Company's common stock, at $4.99
per share, the closing stock price on July 9, 2014, and the Company was paid in full a total of $324,860
(RMB2
million) under the ESPP.
Effective September 9, 2014, four employees received an aggregate of
202,086
shares of the Company’s common stock, at $4.17
per share, the closing stock price on September 8, 2014, and the Company was paid in full a total of $842,692
(RMB5.2
million) under the ESPP.</t>
  </si>
  <si>
    <t>3. Shareholders’ equity
Restricted Stock Grants Restricted stock grants are measured based on the market price on the grant date. The Company has granted restricted shares of common stock to the members of the board of directors (the “Board”), senior management and consultants.
Effective September 9, 2014, the Board granted an aggregate of
150,000
shares of common stock, which were issued with a market value of $625,500
to its
13
employees under the Company’s 2009 Equity Incentive Plan (the “2009 Plan”). These shares are vested in two equal installments every six months from the date of grant. As of June 30, 2016, all of the shares were vested.
Effective September 22, 2014, the Board granted and issued
1,875
shares of common stock to an officer. The grant was under the 2009 Plan and the employment agreement by and between the Company and the grantee. In addition, such grant was to fulfill the Company’s contractual obligation in the employment agreement. As a result, the shares were vested immediately upon the issuance.
Effective June 29, 2015, the Board granted an aggregate of
100,000
shares of common stock, which were issued with a market value of $380,000
to two employees under the 2009 Plan. These shares are vested in two equal installments every three months from the date of grant. As of June 30, 2016, all of the shares were vested.
Effective June 29, 2015, at the annual meeting held on that date, the Stockholders of the Company approved to increase by
200,000
shares of common stock reserved under the 2009 Plan. Effective June 30, 2016, at the annual meeting held on that date, the Stockholders of the Company approved to increase an additional
200,000
shares of common stock reserved under the 2009 Plan.
For the years ended June 30, 2016 and 2015, the Company recognized $0.5
million and $0.5
million of compensation expenses related to restricted stock grants, respectively.
Following is a summary of the restricted stock grants:
Weighted Average Aggregate
Grant Date Intrinsic
Restricted stock grants Shares Fair Value Per Share Value
Nonvested as of June 30, 2014
-
$
-
$
-
Granted
251,875
4.02
1,013,413
Vested
(76,875
)
4.17
320,663
Nonvested as of June 30, 2015
175,000
$
3.96
$
692,750
Vested
(175,000)
3.96
692,750
Nonvested as of June 30, 2016
-
$
-
$
-
Stock Issuance
Effective December 2, 2014, the Board authorized the issuance of
174,865
shares of restricted common stock to two shareholders for repayments of certain other payables. These other payables were originated from the professional expenses the shareholders paid on behalf of the Company.
2013 Employee Stock Purchase Plan (the “ESPP”) On November 21, 2013, the Company adopted the 2013 ESPP, which became effective as of such date. Under the ESPP, the Board may grant or provide for the grant of rights to eligible employees to purchase shares of the Company’s common stock by payroll deduction or cash contribution.
The aggregate number of shares of common stock that may be issued under the ESPP is
280,000
shares initially plus an annual increase in the number of shares on July 1 of each year, commencing on July 1, 2014 and ending on July 1, 2023, which equals to one percent of the number of shares of Common Stock outstanding on each such date, and subjects to proportionate adjustment in the event of a merger, consolidation, reorganization, recapitalization, stock dividend, dividend in property other than cash, stock split, liquidating dividend, combination of shares, exchange of shares, change in corporate structure or other transaction not involving the receipt of consideration by the Company, under which circumstances, the class(es) and number of shares and price per share of stock subject to outstanding rights, may also be adjusted by the Board or the committee delegated by the Board.
The ESPP will be administered by the Board unless and until Board delegates administration to a committee composed of two or more non-employee directors. Any employee of the Company or any parent (if any) and subsidiary corporation of the Company (the “Affiliate”), who is not a natural person resident in the United States, who has been in the employ of the Company or any Affiliate for such continuous period as required by the Board preceding the grant of rights under the ESPP is eligible to participate in the ESPP during the applicable offering period, subject to administrative rules established by the Board. The ESPP is implemented by sequential offerings, the commencement and duration of which will be determined by the Board. The purchase price at which each share of common stock may be acquired in an offering period upon the exercise of all or any portion of a purchase right will be established by the Board. However, the purchase price on each purchase date will not be less than the greater of the book value or the fair market value of a share of the Common Stock on the purchase date.
Effective July 10, 2014, two employees received an aggregate of
65,102
shares of the Company's common stock, at $4.99
per share, the closing stock price on July 9, 2014, and the Company was paid in full a total of $324,860
(RMB2
million) under the ESPP.
Effective September 9, 2014, four employees received an aggregate of
202,086
shares of the Company’s common stock, at $4.17
per share, the closing stock price on September 8, 2014, and the Company was paid in full a total of $842,692
(RMB5.2
million) under the ESPP.</t>
  </si>
  <si>
    <t>Reserves and dividends</t>
  </si>
  <si>
    <t>Reserves and dividends [Text Block]</t>
  </si>
  <si>
    <t>Note 14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after the statutory reserves. The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The remaining reserve to fulfill the
50% registered capital requirement amounted to approximately $1.9
million and $2.1
million as of June 30, 2016 and June 30, 2015.
The transfer to this reserve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hinese government restricts distributions of registered capital and the additional investment amounts required by foreign invested enterprises. Approval by the Chinese government must be obtained before distributions of these amounts can be returned to the shareholders.</t>
  </si>
  <si>
    <t>Employee post-retirement benefits</t>
  </si>
  <si>
    <t>Employee post-retirement benefits [Text Block]</t>
  </si>
  <si>
    <t>Note 15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ere approximately $0.7
million and $1.0
million for each of the years ended June 30, 2016 and 2015.</t>
  </si>
  <si>
    <t>Commitments and contingencies</t>
  </si>
  <si>
    <t>Commitments and contingencies [Text Block]</t>
  </si>
  <si>
    <t>Note 16 – Commitments and contingencies
Lease Commitments
The Company has a lease agreement for a concrete service plant with an unrelated party which will expire on September 30, 2017, with annual payments of approximately $203,000. The Company has a lease agreement to lease office space from a related party through October 31, 2016, with annual payments of approximately $25,000.
Operating lease expenses are allocated between the cost of revenue and selling, general, and administrative expenses. Total operating lease expenses for the years ended June 30, 2016 and 2015 were approximately $0.6
million and $1.6
million, respectively. Future annual lease payments, net of rent prepayment non-cancelable operating leases with a term of one year or more consist of the following:
Twelve months ending June 30,
Amount
2017 $
211,000
2018
51,000
Total $
262,000
Legal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si>
  <si>
    <t>Concentrations</t>
  </si>
  <si>
    <t>Concentrations [Text Block]</t>
  </si>
  <si>
    <t>Note 17 - Concentrations
For the year ended June 30, 2016, no customer accounted for more than
10% of total revenue. For the year ended June 30, 2015, one customer represented approximately
14.1% of total revenue. As of June 30, 2016 and 2015, no customer accounted for more than
10% of the total balance of accounts receivable.
For the year ended June 30, 2016, no vendor accounted for more than
10% of total purchases. For the year ended ended June 30, 2015, the Company had one vendor that represented approximately
16.4% of total purchases. As of June 30, 2016, one vendor accounted for approximately
10.5% of total balance of accounts payable. As of June 30, 2015, no vendor accounted for more than
10% of the total balance of accounts payable.</t>
  </si>
  <si>
    <t>Subsequent Events</t>
  </si>
  <si>
    <t>Subsequent Events [Text Block]</t>
  </si>
  <si>
    <t>Note 18 – Subsequent events
On August 20, 2016, the Company granted a total of
106,859
shares of the Company’s restricted stock at $2.89
per share under the 2009 Equity Incentive Plan to a consultant as compensation for the consulting service to be provided. The shares are to vest in two tranches upon achieving certain milestones.
On August 20, 2016, the Company granted a total of
100,000
shares of the Company’s restricted stock at $2.89
per share under the 2009 Equity Incentive Plan to two employees as compensation. The shares vested immediately upon the grant.</t>
  </si>
  <si>
    <t>Note 4 – Subsequent events
On August 20, 2016, the Company granted a total of
106,859
shares of the Company’s restricted stock at $2.89
per share under the 2009 Equity Incentive Plan to a consultant as compensation for the consulting service to be provided. The shares are to vest in two tranches upon achieving certain milestones.
On August 20, 2016, the Company granted a total of
100,000
shares of the Company’s restricted stock at $2.89
per share under the 2009 Equity Incentive Plan to two employees as compensation. The shares vested immediately upon the grant.</t>
  </si>
  <si>
    <t>Summary of Significant Accounting Policies (Policies)</t>
  </si>
  <si>
    <t>Liquidity [Policy Text Block]</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16.4
million as of June 30, 2016 as compared to $27.9
million as of June 30, 2015. As of June 30, 2016, cash on-hand balance of approximately $1.0
million and restricted cash balance of approximately $4.1
million with the remaining current assets are mainly composed of accounts receivables, other receivables, and prepayments and advances.
Although the Company believes that it can realize its current assets, the Company’s ability to repay its current obligations will depend on the future realization of its current assets. Management had considered the historical experience, the economy, trends in the construction industry, the expected collectability of the accounts and other receivables and the realization of the prepayments on inventory, and provided for an allowance for doubtful accounts as of June 30, 2016. The Company expects to realize the balances net of the allowance within normal operating cycle of twelve months period. If the Company is unable to realize its current assets within the normal operating cycle of twelve months period, the Company may have to consider its available source of funds through the following:
• Financial support and credit guarantee commitment from the Company’s majority shareholders (See Note 11 Related party transactions).
• Other available sources of financing from the PRC banks and other financial institutions given the Company’s credit history.</t>
  </si>
  <si>
    <t>Basis of presentation [Policy Text Block]</t>
  </si>
  <si>
    <t>Basis of presentation The accompanying consolidated financial statements have been prepared in accordance with accounting principles generally accepted in the United States of America (“US GAAP”) and have been consistently applied.</t>
  </si>
  <si>
    <t>Principles of consolidation [Policy Text Block]</t>
  </si>
  <si>
    <t>Principles of consolidation The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and its subsidiaries. Based upon a series of contractual arrangements, the Company determined that Xin Ao and its subsidiaries are VIEs subject to consolidation and that China ACM is the primary beneficiary. Accordingly, the accounts of Xin Ao and its subsidiaries are consolidated with those of China ACM. The carrying amount of the VIEs’ assets and liabilities are as follows:
June 30, June 30,
2016 2015
Current assets $
90,518,451
$
115,628,360
Property, plant and equipment
4,709,794
10,154,170
Other noncurrent assets
-
491,100
Total assets
95,228,245
126,273,630
Liabilities
(72,579,677
)
(87,520,412
)
Intercompany payables*
(7,355,650
)
(8,650,651
)
Total liabilities
(79,935,327
)
(96,171,063
)
Net Assets $
15,292,918
$
30,102,567
* Payables to China - ACMH and BVI-ACM are eliminated upon consolidation.</t>
  </si>
  <si>
    <t>Use of estimates and assumptions [Policy Text Block]</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deferred income taxes, allowance for doubtful accounts, deferred stock-based compensation, the fair value and useful lives of property, plant and equipment. Actual results could be materially different from those estimates, upon which the carrying values were based.</t>
  </si>
  <si>
    <t>Foreign currency translation [Policy Text Block]</t>
  </si>
  <si>
    <t>Foreign currency translation The reporting currency of the Company is the U.S. dollar. The functional currency of China ACM and BVI-ACM is the U.S. dollar. China-ACMH and its VIEs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June 30, 2016 and 2015, were translated at RMB6.64
to $1.00
and RMB6.11
to $1.00, respectively. The average translation rates applied to the consolidated statements of operations and comprehensive loss and cash flows for the years ended June 30, 2016 and 2015 were RMB6.43
and RMB6.14
to $1.00, respectively.
Translation gains and losses that arise from exchange rate fluctuations on transactions denominated in a currency other than the functional currency are included in the results of operations. The effects of foreign currency translation adjustments are included in shareholders’ equity as a component of accumulated other comprehensive income.</t>
  </si>
  <si>
    <t>Revenue recognition [Policy Text Block]</t>
  </si>
  <si>
    <t>Revenue recognition Revenue is realized or realizable and earned when four criteria are met:
•
Persuasive evidence of an arrangement exists (the Company considers its sales contracts and technical service agreements to be pervasive evidence of an arrangement);
•
Delivery has occurred or services have been rendered;
•
The seller’s price to the buyer is fixed or determinable; and
•
Collectability of payment is reasonably assured. The Company sells its concrete products and provides concrete technical service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recognizes revenue when title and ownership of the goods are transferred upon shipment to the customer or services are provided by the Company and collectability of payment is reasonably assured. The Company includes the shipping and handling fee in both revenue and cost of revenue.</t>
  </si>
  <si>
    <t>Financial instruments [Policy Text Block]</t>
  </si>
  <si>
    <t>Financial instruments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he carrying value of long-term capital lease obligations approximate their fair value as interest rates approximate the market rate.</t>
  </si>
  <si>
    <t>Cash and cash equivalents [Policy Text Block]</t>
  </si>
  <si>
    <t>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PRC and US. As of June 30, 2016 and 2015, the Company had deposits in excess of federally insured limits totaling approximately $0.9
million and $2.6
million, respectively.</t>
  </si>
  <si>
    <t>Restricted cash [Policy Text Block]</t>
  </si>
  <si>
    <t>Restricted cash As of June 30, 2016 and 2015, restricted cash consisted of collateral representing cash deposits for short term loans, bank guarantees and notes payable.</t>
  </si>
  <si>
    <t>Accounts receivable [Policy Text Block]</t>
  </si>
  <si>
    <t>Accounts receivable
During the normal course of business, the Company extends unsecured credit to its customers. Accounts are considered past due after
30
days. In establishing the required allowance for doubtful accounts, management considers the historical experience, the economy,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 provision of
15% of allowance for doubtful accounts for accounts receivable balance that are past due more than
180
days but less than one year,
40% of allowance for doubtful accounts for accounts receivable past due from one to two years,
75% of allowance for doubtful accounts for accounts receivable past due beyond two years,
100% of allowance for doubtful accounts for accounts receivable past due beyond three years, plus additional amount as necessary, which the Company’s collection department had determined the collection of the full amount is remote with the approval from the Company’s management to provide
100% provision allowance for doubtful accounts. The Company’s management has continued to evaluate the reasonableness of the valuation allowance policy and update it if necessary.</t>
  </si>
  <si>
    <t>Other receivables [Policy Text Block]</t>
  </si>
  <si>
    <t>Other receivables
Other receivables primarily include prepayments to be refunded by our suppliers if the supplies do not meet the Company’s specification need, advances to employees, due from unrelated entities, VAT tax refunds and other deposits. Management regularly reviews the aging of receivables and changes in payment trends and records allowance when management believes collection of amounts due are at risk. Accounts considered uncollectible are written off against the allowance after exhaustive efforts at collection are made. The Company provides a provision of
5% of allowance for doubtful accounts for other receivables balance that are aged within
1
year,
50% of allowance for doubtful accounts for other receivables aged from one to two years,
100% of allowance for doubtful accounts for other receivables aged beyond two years.</t>
  </si>
  <si>
    <t>Inventories [Policy Text Block]</t>
  </si>
  <si>
    <t>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June 30, 2016 and June 30, 2015, the Company determined that no reserves for obsolescence were necessary.</t>
  </si>
  <si>
    <t>Short term investments [Policy Text Block]</t>
  </si>
  <si>
    <t>Short term investments
The Company entered into an investment agreement with a financial investment company in April 2015. The agreement allows the Company to invest up to RMB100
million ($16.4
million) for maximum periods of two years. The Company can redeem the investment at any time within the agreed period upon
30
-day notice. The financial investment company invests the Company’s funds in certain financial instruments including bonds, mortgage trust or mutual funds. The rates of return on these investments were estimated to be approximately at
10% per annum by such a financial investment company. As of June 30, 2016 the Company did not experience gain or loss on the redemption of its investment and all of the investments were returned to the Company.</t>
  </si>
  <si>
    <t>Prepayments and advances [Policy Text Block]</t>
  </si>
  <si>
    <t>Prepayments and advances Prepayments are monies deposited or advanced to outside vendors for future inventory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t>
  </si>
  <si>
    <t>Property, plant and equipment [Policy Text Block]</t>
  </si>
  <si>
    <t>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5% residual value. Leasehold improvements are amortized over the lesser of estimated useful lives or lease terms, as appropriate.
The estimated useful lives of assets are as follows:
Useful life
Transportation equipment
7
-
10
years
Plant and machinery
10
years
Office equipment
5
years
Buildings and improvements
3
-
20
years</t>
  </si>
  <si>
    <t>Accounting for long-lived assets [Policy Text Block]</t>
  </si>
  <si>
    <t>Accounting for long-lived assets The Company classifies its long-lived assets into: (i) machinery and equipment; (ii) transportation equipment, (iii) office and equipment; and (iv) buildings and improvements.</t>
  </si>
  <si>
    <t>Advances on equipment purchases, net [Policy Text Block]</t>
  </si>
  <si>
    <t>Advances on equipment purchases, net The Company advances monies to a supplier for equipment purchase. These advances are interest free and unsecured.
The Company has made advances to a supplier to construct specialized equipment to expand its operation into construction material recycling. However, the Company did not finalize its plan on whether to continue to pursue such business while its supplier cannot refund the advances due to the unique specification. As a result, for each of the years ended June 30, 2016 and 2015, the Company recorded a bad debt allowance for advances on equipment purchases for approximately $1.1
million and $1.2
million, respectively. Management is still making efforts to collect partially or negotiate with the supplier for some other alternative solutions to minimize the Company’s loss. However, as management believes the collection of the full payment are remote, management has written-off the full balance of the advances on equipment purchase against the allowance for doubtful account during the year ended June 30, 2016.</t>
  </si>
  <si>
    <t>Stock-based compensation [Policy Text Block]</t>
  </si>
  <si>
    <t>Stock-based compensation The Company records stock-based compensation expense at fair value on the grant date and recognizes the expense over the employee's requisite service period. Unrecognized expense is deferred and included in the consolidated balance sheets, and amortized over the remaining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Income taxes [Policy Text Block]</t>
  </si>
  <si>
    <t>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Value Added Tax [Policy Text Block]</t>
  </si>
  <si>
    <t>Value Added Tax
Enterprises or individuals, who sell commodities, engage in repair and maintenance, or import and export goods in the PRC are subject to a value added tax. The standard VAT rate was
6% of gross sales for the Company’s industry, which was reduced to
3% of gross sales on July 1, 2014. Due to the fact that the Company uses recycled raw materials to manufacture its products, the State Administration of Taxation granted the Company a VAT tax exemption, which expired in June 2015. From July 2015 going forward, the Company is subject to VAT at the reduced rate of
3% of the gross sales price.</t>
  </si>
  <si>
    <t>Research and development and repair and maintenance [Policy Text Block]</t>
  </si>
  <si>
    <t>Research and development and repair and maintenance
Research and development, and repair and maintenance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Research and development costs for the years ended June 30, 2016 and 2015 were approximately $0.7
million and $1.1
million, respectively. Repair and maintenance costs for the years ended June 30, 2016 and 2015 were approximately $0.6
million and $0.2
million, respectively.</t>
  </si>
  <si>
    <t>Earnings (loss) per share [Policy Text Block]</t>
  </si>
  <si>
    <t>Earnings (loss) per share The Company reports earnings (loss) per share in accordance with the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Diluted loss per share is the same as basic loss per share since the addition of any contingently issuable shares would be anti-dilutive. Stock dividends or stock splits be accounted for retroactively if the stock dividends or stock splits occur during the period,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 [Policy Text Block]</t>
  </si>
  <si>
    <t>Comprehensive income Comprehensive income consists of net income and foreign currency translation adjustments.</t>
  </si>
  <si>
    <t>Recent Accounting Pronouncements [Policy Text Block]</t>
  </si>
  <si>
    <t>Recent Accounting Pronounc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Management is evaluating the effect, if any, on the Company’s consolidated financial statements.
In April 2016, the FASB issued ASU 2016-10,
Revenue from Contracts with Customers (Topic 606): Identifying Performance Obligations and Licensing Revenue from Contracts with Customers (Topic 606), Revenue from Contracts with Customers (Topic 606): Deferral of the Effective Date,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Management is evaluating the effect, if any, on the Company’s consolidated financial statements.
In May 2016, the FASB issued ASU 2016-12,
Revenue from Contracts with Customers (Topic 606): Narrow-Scope Improvements and Practical Expedients. Revenue from Contracts with Customers (Topic 606): Deferral of the Effective Date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t>
  </si>
  <si>
    <t>Reclassifications [Policy Text Block]</t>
  </si>
  <si>
    <t>Reclassifications Certain prior year amounts have been reclassified to conform to the current year presentation. These reclassifications have no effect on the accompanying consolidated statements of operations and cash flows.</t>
  </si>
  <si>
    <t>Summary of significant accounting policies (Tables)</t>
  </si>
  <si>
    <t>Schedule of Ownership of Subsidiaries and VIE's [Table Text Block]</t>
  </si>
  <si>
    <t>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t>
  </si>
  <si>
    <t>Schedule of carrying amount of the VIE's assets and liabilities [Table Text Block]</t>
  </si>
  <si>
    <t>June 30, June 30,
2016 2015
Current assets $
90,518,451
$
115,628,360
Property, plant and equipment
4,709,794
10,154,170
Other noncurrent assets
-
491,100
Total assets
95,228,245
126,273,630
Liabilities
(72,579,677
)
(87,520,412
)
Intercompany payables*
(7,355,650
)
(8,650,651
)
Total liabilities
(79,935,327
)
(96,171,063
)
Net Assets $
15,292,918
$
30,102,567</t>
  </si>
  <si>
    <t>Schedule of Estimated Useful Lives of Assets [Table Text Block]</t>
  </si>
  <si>
    <t>Useful life
Transportation equipment
7
-
10
years
Plant and machinery
10
years
Office equipment
5
years
Buildings and improvements
3
-
20
years</t>
  </si>
  <si>
    <t>Accounts receivable, net (Tables)</t>
  </si>
  <si>
    <t>Schedule of Accounts, Notes, Loans and Financing Receivable [Table Text Block]</t>
  </si>
  <si>
    <t>June 30, June 30,
2016 2015
Accounts receivable $
51,812,683
$
68,566,418
Less: Allowance for doubtful accounts
(11,524,131
)
(28,209,249
)
Total accounts receivable, net $
40,288,552
$
40,357,169</t>
  </si>
  <si>
    <t>Schedule of Allowance for Doubtful Accounts [Table Text Block]</t>
  </si>
  <si>
    <t>June 30, 2016 June 30, 2015
Beginning balance $
28,209,249
$
31,667,803
Provision for (recovery of) doubtful accounts
2,591,465
(4,034,039
)
Less: write-off
(17,482,713
)
(66,839
)
Exchange rate effect
(1,793,870
)
643,324
Ending balance $
11,524,131
$
28,209,249</t>
  </si>
  <si>
    <t>Inventory (Tables)</t>
  </si>
  <si>
    <t>Schedule of Inventory, Current [Table Text Block]</t>
  </si>
  <si>
    <t>June 30, June 30,
2016 2015
Raw materials $
1,023,471
$
1,416,664</t>
  </si>
  <si>
    <t>Other receivables (Tables)</t>
  </si>
  <si>
    <t>Schedule of Other Receivables and Allowance for Doubtful Accounts [Table Text Block]</t>
  </si>
  <si>
    <t>June 30, June 30,
2016 2015
Other receivables, current $
7,742,057
$
3,483,549
Less: Allowance for doubtful accounts, current
(2,334,672
)
(2,403,362
)
Other receivables - current, net
5,407,385
1,080,187
Other receivable from sale of net assets
1,685,645
-
$
7,093,030
$
1,087,187</t>
  </si>
  <si>
    <t>Schedule of Movement of Allowance for Doubtful Accounts [Table Text Block]</t>
  </si>
  <si>
    <t>June 30, 2016 June 30, 2015
Beginning balance $
2,403,362
$
2,810,887
Provision for (recovery of) doubtful accounts
129,212
-
Less: write-off
-
(426,189
)
Exchange rate effect
(197,902
)
18,664
Ending balance $
2,334,672
$
2,403,362</t>
  </si>
  <si>
    <t>Schedule of other receivable from determination of lease as of the disposal date, the book value of the net assets [Table Text Block]</t>
  </si>
  <si>
    <t>Total consideration $
1,685,645
Asset Group
Accounts receivable
4,906,752
Inventories
337,873
Property plant and equipment
430,497
Prepaid
46,725
Accounts payable
(2,865,550
)
Other payables
(796,220
)
Total of Asset Group
2,060,077
Total loss from sale of Asset Group
(374,432
)
Exchange rate effect
(12,474
)
Total loss from sale of Asset Group $
(386,906
)</t>
  </si>
  <si>
    <t>Property, plant and equipment (Tables)</t>
  </si>
  <si>
    <t>Schedule of Property, Plant and Equipment [Table Text Block]</t>
  </si>
  <si>
    <t>June 30, June 30,
2016 2015
Machinery and equipment $
754,997
$
2,363,324
Transportation equipment
4,299,862
1,030,710
Leased equipment
-
11,287,442
*
Office equipment
1,172,059
1,305,992
Buildings and improvements
314,909
393,205
Total
6,541,827
16,380,673
Less: Accumulated depreciation
(1,832,033
)
(6,224,825
)
Plant and equipment, net $
4,709,794
$
10,155,848</t>
  </si>
  <si>
    <t>Prepayments and advances (Tables)</t>
  </si>
  <si>
    <t>Schedule of Deferred Costs, Capitalized, Prepaid, and Other Assets Disclosure [Table Text Block]</t>
  </si>
  <si>
    <t>June 30, June 30,
2016 2015
Advances on inventory purchases $
37,209,699
$
51,979,493
Deferred stock-based compensation
-
498,604
Total prepayments and advances $
37,209,699
$
52,478,097</t>
  </si>
  <si>
    <t>Credit Facilities (Tables)</t>
  </si>
  <si>
    <t>Schedule of Short-term Debt [Table Text Block]</t>
  </si>
  <si>
    <t>June 30, June 30,
2016 2015
Loans from China Construction Bank, each with an interest rate from
4.35% per
12,404,320
5,729,500
Loan from Bank of Beijing, interest rate at
5.66% per annum, due March, 2017,
4,515,120
4,911,000
Loan from Citic Bank, interest rate at
7.80% per annum; guaranteed by Beijing
-
3,274,000
$
16,555,440
$
13,914,500</t>
  </si>
  <si>
    <t>Schedule of Bank guarantees [Table Text Block]</t>
  </si>
  <si>
    <t>June 30, June 30,
2016 2015
Bank guarantees due to China Construction Bank, guaranteed by Beijing Jinshengding Mineral Products Co., LTD, and Mr. Xianfu Han, a related party. The guarantees were repaid in full in November 2015. $
-
$
12,441,200</t>
  </si>
  <si>
    <t>Capital lease obligations (Tables)</t>
  </si>
  <si>
    <t>Schedule of Capital lease obligations [Table Text Block]</t>
  </si>
  <si>
    <t>June 30, June 30,
2016 2015
Lease obligations for concrete pump trucks, paid off in February 2016 $
-
$
1,152,950
Lease obligations for concrete mixer trucks, paid off in September 2015
-
95,420
Lease obligations for concrete mixer, paid off in February 2016
-
266,757
Total
-
1,515,127
Less: Deferred interest
-
(25,743
)
-
1,489,384
Less: Capital lease obligations - current
-
(1,489,384
)
Capital lease obligations - non current $
-
$
-</t>
  </si>
  <si>
    <t>Related party transactions (Tables)</t>
  </si>
  <si>
    <t>Schedule of Related Party Transactions [Table Text Block]</t>
  </si>
  <si>
    <t>June 30, June 30,
2016 2015
Xianfu Han $
715,086
$
315,762
Weili He
776,039
367,916
$
1,491,125
$
683,678</t>
  </si>
  <si>
    <t>Income taxes (Tables)</t>
  </si>
  <si>
    <t>Schedule of Income before Income Tax, Domestic and Foreign [Table Text Block]</t>
  </si>
  <si>
    <t>Years ended June 30,
2016 2015
USA and BVI $
(1,556,270
) $
(1,603,513
)
China
(12,504,769
)
(1,460,243
)
$
(14,061,039
) $
(3,063,756
)</t>
  </si>
  <si>
    <t>Schedule of Components of Income Tax Expense (Benefit) [Table Text Block]</t>
  </si>
  <si>
    <t>Years ended June 30,
2016 2015
Current provision:
USA $
-
$
-
China
(23
)
(335,869
)
Total current provision
(23
)
(335,869
)
Deferred provision:
USA
-
-
China
(1,744,952
)
(764,487
)
Total deferred provision
(1,744,952
)
(764,487
)
Total provision for income taxes $
(1,744,975
) $
(1,100,356
)</t>
  </si>
  <si>
    <t>Schedule of Deferred Tax Assets and Liabilities [Table Text Block]</t>
  </si>
  <si>
    <t>June 30, June 30,
2016 2015
Deferred tax assets
Allowance for doubtful accounts $
5,169,993
$
4,591,891
Impairment loss of long-lived assets
393,673
-
Net operating loss carryforward in China
975,894
-
Net operating loss carryforward in the U.S.
217,020
309,393
Valuation allowance
(6,756,580
)
(3,064,527
)
Total deferred tax assets - current $
-
$
1,836,757</t>
  </si>
  <si>
    <t>Schedule of Changes to Valuation Allowance for Deferred Tax Assets [Table Text Block]</t>
  </si>
  <si>
    <t>Valuation
Allowance
For deferred tax assets
As of June 30, 2015 $
3,064,527
Allowance for doubtful accounts
2,414,859
Impairment loss of long-lived assets
393,673
Change in net operating loss carry forward in China
975,894
Change in net operating loss carry forward in U.S.
(92,373
)
As of June 30, 2016 $
6,756,580</t>
  </si>
  <si>
    <t>Schedule of Taxes Payable [Table Text Block]</t>
  </si>
  <si>
    <t>June 30, June 30,
2016 2015
Other taxes payable $
95,708
$
12,859</t>
  </si>
  <si>
    <t>Schedule of reconciles the U.S. statutory rates to the Companys effective tax rate [Table Text Block]</t>
  </si>
  <si>
    <t>June 30, June 30,
2016 2015
U.S. statutory rates
34%
34%
Foreign income not recognized in the U.S.
(
34%
)
(
34%
)
PRC statutory rates
25%
25%
Preferential tax treatment
(
10%
)
(
10%
)
Change in valuation allowance
(
27%
)
2%
Non-deductible PRC expenses*
-
(
32%
)
Other**
-
(
22%
)
Effective income tax rates
(
12%
)
(
37%
)</t>
  </si>
  <si>
    <t>Shareholders equity (Tables)</t>
  </si>
  <si>
    <t>Schedule of the summary of Restricted stock grants [Table Text Block]</t>
  </si>
  <si>
    <t>Weighted Average Aggregate
Grant Date Intrinsic
Restricted stock grants Shares Fair Value Per Share Value
Nonvested as of June 30, 2014
-
$
-
$
-
Granted
251,875
4.02
1,013,413
Vested
(76,875
)
4.17
320,663
Nonvested as of June 30, 2015
175,000
$
3.96
$
692,750
Vested
(175,000
)
3.96
692,750
Nonvested as of June 30, 2016
-
$
-
$
-</t>
  </si>
  <si>
    <t>Weighted Average Aggregate
Grant Date Intrinsic
Restricted stock grants Shares Fair Value Per Share Value
Nonvested as of June 30, 2014
-
$
-
$
-
Granted
251,875
4.02
1,013,413
Vested
(76,875
)
4.17
320,663
Nonvested as of June 30, 2015
175,000
$
3.96
$
692,750
Vested
(175,000)
3.96
692,750
Nonvested as of June 30, 2016
-
$
-
$
-</t>
  </si>
  <si>
    <t>Commitments and contingencies (Tables)</t>
  </si>
  <si>
    <t>Schedule of Future annual lease payments [Table Text Block]</t>
  </si>
  <si>
    <t>Twelve months ending June 30,
Amount
2017 $
211,000
2018
51,000
Total $
262,000</t>
  </si>
  <si>
    <t>Organization and description of business (Narrative) (Details)</t>
  </si>
  <si>
    <t>Organization And Description Of Business 1</t>
  </si>
  <si>
    <t>100.00%</t>
  </si>
  <si>
    <t>Summary of significant accounting policies (Narrative) (Details) - 12 months ended Jun. 30, 2016</t>
  </si>
  <si>
    <t>USD ($)yrd</t>
  </si>
  <si>
    <t>CNY (¥)yrd</t>
  </si>
  <si>
    <t>Summary Of Significant Accounting Policies 1</t>
  </si>
  <si>
    <t>Summary Of Significant Accounting Policies 2</t>
  </si>
  <si>
    <t>Summary Of Significant Accounting Policies 3</t>
  </si>
  <si>
    <t>Summary Of Significant Accounting Policies 4</t>
  </si>
  <si>
    <t>Summary Of Significant Accounting Policies 5 | ¥</t>
  </si>
  <si>
    <t>Summary Of Significant Accounting Policies 6</t>
  </si>
  <si>
    <t>Summary Of Significant Accounting Policies 7 | ¥</t>
  </si>
  <si>
    <t>Summary Of Significant Accounting Policies 8</t>
  </si>
  <si>
    <t>Summary Of Significant Accounting Policies 9 | ¥</t>
  </si>
  <si>
    <t>Summary Of Significant Accounting Policies 10 | ¥</t>
  </si>
  <si>
    <t>Summary Of Significant Accounting Policies 11</t>
  </si>
  <si>
    <t>Summary Of Significant Accounting Policies 12</t>
  </si>
  <si>
    <t>Summary Of Significant Accounting Policies 13</t>
  </si>
  <si>
    <t>Summary Of Significant Accounting Policies 14 | d</t>
  </si>
  <si>
    <t>Summary Of Significant Accounting Policies 15</t>
  </si>
  <si>
    <t>15.00%</t>
  </si>
  <si>
    <t>Summary Of Significant Accounting Policies 16 | d</t>
  </si>
  <si>
    <t>Summary Of Significant Accounting Policies 17</t>
  </si>
  <si>
    <t>40.00%</t>
  </si>
  <si>
    <t>Summary Of Significant Accounting Policies 18</t>
  </si>
  <si>
    <t>75.00%</t>
  </si>
  <si>
    <t>Summary Of Significant Accounting Policies 19</t>
  </si>
  <si>
    <t>Summary Of Significant Accounting Policies 20</t>
  </si>
  <si>
    <t>Summary Of Significant Accounting Policies 21</t>
  </si>
  <si>
    <t>5.00%</t>
  </si>
  <si>
    <t>Summary Of Significant Accounting Policies 22 | yr</t>
  </si>
  <si>
    <t>Summary Of Significant Accounting Policies 23</t>
  </si>
  <si>
    <t>50.00%</t>
  </si>
  <si>
    <t>Summary Of Significant Accounting Policies 24</t>
  </si>
  <si>
    <t>Summary Of Significant Accounting Policies 25 | ¥</t>
  </si>
  <si>
    <t>Summary Of Significant Accounting Policies 26</t>
  </si>
  <si>
    <t>Summary Of Significant Accounting Policies 27</t>
  </si>
  <si>
    <t>Summary Of Significant Accounting Policies 28</t>
  </si>
  <si>
    <t>10.00%</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6.00%</t>
  </si>
  <si>
    <t>Summary Of Significant Accounting Policies 35</t>
  </si>
  <si>
    <t>3.00%</t>
  </si>
  <si>
    <t>Summary Of Significant Accounting Policies 36</t>
  </si>
  <si>
    <t>Summary Of Significant Accounting Policies 37</t>
  </si>
  <si>
    <t>Summary Of Significant Accounting Policies 38</t>
  </si>
  <si>
    <t>Summary Of Significant Accounting Policies 39</t>
  </si>
  <si>
    <t>Summary Of Significant Accounting Policies 40</t>
  </si>
  <si>
    <t>Supplemental disclosure of cash flow information (Narrative) (Details)</t>
  </si>
  <si>
    <t>Jun. 30, 2016USD ($)</t>
  </si>
  <si>
    <t>Supplemental Disclosure Of Cash Flow Information 1</t>
  </si>
  <si>
    <t>Supplemental Disclosure Of Cash Flow Information 2</t>
  </si>
  <si>
    <t>Supplemental Disclosure Of Cash Flow Information 3</t>
  </si>
  <si>
    <t>Supplemental Disclosure Of Cash Flow Information 4</t>
  </si>
  <si>
    <t>Supplemental Disclosure Of Cash Flow Information 5</t>
  </si>
  <si>
    <t>Supplemental Disclosure Of Cash Flow Information 6</t>
  </si>
  <si>
    <t>Supplemental Disclosure Of Cash Flow Information 7</t>
  </si>
  <si>
    <t>Supplemental Disclosure Of Cash Flow Information 8</t>
  </si>
  <si>
    <t>Supplemental Disclosure Of Cash Flow Information 9</t>
  </si>
  <si>
    <t>Supplemental Disclosure Of Cash Flow Information 10</t>
  </si>
  <si>
    <t>Supplemental Disclosure Of Cash Flow Information 11</t>
  </si>
  <si>
    <t>Supplemental Disclosure Of Cash Flow Information 12</t>
  </si>
  <si>
    <t>Supplemental Disclosure Of Cash Flow Information 13</t>
  </si>
  <si>
    <t>Other receivables (Narrative) (Details) - 12 months ended Jun. 30, 2016 $ in Millions</t>
  </si>
  <si>
    <t>USD ($)</t>
  </si>
  <si>
    <t>CNY (¥)</t>
  </si>
  <si>
    <t>Other Receivables 1 | ¥</t>
  </si>
  <si>
    <t>Other Receivables 2</t>
  </si>
  <si>
    <t>Other Receivables 3 | ¥</t>
  </si>
  <si>
    <t>Other Receivables 4</t>
  </si>
  <si>
    <t>Other Receivables 5</t>
  </si>
  <si>
    <t>Other Receivables 6 | ¥</t>
  </si>
  <si>
    <t>Other Receivables 7</t>
  </si>
  <si>
    <t>Other Receivables 8 | ¥</t>
  </si>
  <si>
    <t>Other Receivables 9</t>
  </si>
  <si>
    <t>Other Receivables 10</t>
  </si>
  <si>
    <t>Property, plant and equipment (Narrative) (Details) $ in Millions</t>
  </si>
  <si>
    <t>Property, Plant And Equipment 1</t>
  </si>
  <si>
    <t>Property, Plant And Equipment 2</t>
  </si>
  <si>
    <t>Property, Plant And Equipment 3</t>
  </si>
  <si>
    <t>Property, Plant And Equipment 4</t>
  </si>
  <si>
    <t>Property, Plant And Equipment 5</t>
  </si>
  <si>
    <t>Credit Facilities (Narrative) (Details) - 12 months ended Jun. 30, 2016 ¥ in Millions</t>
  </si>
  <si>
    <t>Credit Facilities 1</t>
  </si>
  <si>
    <t>Credit Facilities 2</t>
  </si>
  <si>
    <t>Credit Facilities 3</t>
  </si>
  <si>
    <t>Credit Facilities 4</t>
  </si>
  <si>
    <t>Credit Facilities 5</t>
  </si>
  <si>
    <t>Credit Facilities 6 | ¥</t>
  </si>
  <si>
    <t>Credit Facilities 7</t>
  </si>
  <si>
    <t>Credit Facilities 8 | ¥</t>
  </si>
  <si>
    <t>Credit Facilities 9</t>
  </si>
  <si>
    <t>Credit Facilities 10</t>
  </si>
  <si>
    <t>Capital lease obligations (Narrative) (Details)</t>
  </si>
  <si>
    <t>Capital Lease Obligations 1</t>
  </si>
  <si>
    <t>Capital Lease Obligations 2</t>
  </si>
  <si>
    <t>Related party transactions (Narrative) (Details)</t>
  </si>
  <si>
    <t>Jun. 30, 2016shares</t>
  </si>
  <si>
    <t>Related Party Transactions 1</t>
  </si>
  <si>
    <t>Income taxes (Narrative) (Details)</t>
  </si>
  <si>
    <t>Income Taxes 1</t>
  </si>
  <si>
    <t>Income Taxes 2</t>
  </si>
  <si>
    <t>Income Taxes 3</t>
  </si>
  <si>
    <t>Income Taxes 4</t>
  </si>
  <si>
    <t>Income Taxes 5</t>
  </si>
  <si>
    <t>Income Taxes 6</t>
  </si>
  <si>
    <t>Income Taxes 7</t>
  </si>
  <si>
    <t>Income Taxes 8</t>
  </si>
  <si>
    <t>25.00%</t>
  </si>
  <si>
    <t>Income Taxes 9</t>
  </si>
  <si>
    <t>Income Taxes 10</t>
  </si>
  <si>
    <t>Income Taxes 11</t>
  </si>
  <si>
    <t>Income Taxes 12</t>
  </si>
  <si>
    <t>Income Taxes 13</t>
  </si>
  <si>
    <t>Income Taxes 14</t>
  </si>
  <si>
    <t>Income Taxes 15</t>
  </si>
  <si>
    <t>Income Taxes 16</t>
  </si>
  <si>
    <t>Income Taxes 17</t>
  </si>
  <si>
    <t>Income Taxes 18</t>
  </si>
  <si>
    <t>Income Taxes 19</t>
  </si>
  <si>
    <t>Restricted net assets (Narrative) (Details) - Parent Company [Member]</t>
  </si>
  <si>
    <t>Restricted Net Assets 1</t>
  </si>
  <si>
    <t>Restricted Net Assets 2</t>
  </si>
  <si>
    <t>Shareholders equity (Narrative) (Details) - 12 months ended Jun. 30, 2016</t>
  </si>
  <si>
    <t>USD ($)$ / sharesshares</t>
  </si>
  <si>
    <t>CNY (¥)shares</t>
  </si>
  <si>
    <t>Shareholders Equity 1</t>
  </si>
  <si>
    <t>Shareholders Equity 2 | $</t>
  </si>
  <si>
    <t>Shareholders Equity 3</t>
  </si>
  <si>
    <t>Shareholders Equity 4</t>
  </si>
  <si>
    <t>Shareholders Equity 5</t>
  </si>
  <si>
    <t>Shareholders Equity 6 | $</t>
  </si>
  <si>
    <t>Shareholders Equity 7</t>
  </si>
  <si>
    <t>Shareholders Equity 8</t>
  </si>
  <si>
    <t>Shareholders Equity 9 | $</t>
  </si>
  <si>
    <t>Shareholders Equity 10 | $</t>
  </si>
  <si>
    <t>Shareholders Equity 11</t>
  </si>
  <si>
    <t>Shareholders Equity 12</t>
  </si>
  <si>
    <t>Shareholders Equity 13</t>
  </si>
  <si>
    <t>Shareholders Equity 14 | $ / shares</t>
  </si>
  <si>
    <t>Shareholders Equity 15 | $</t>
  </si>
  <si>
    <t>Shareholders Equity 16 | ¥</t>
  </si>
  <si>
    <t>Shareholders Equity 17</t>
  </si>
  <si>
    <t>Shareholders Equity 18 | $ / shares</t>
  </si>
  <si>
    <t>Shareholders Equity 19 | $</t>
  </si>
  <si>
    <t>Shareholders Equity 20 | ¥</t>
  </si>
  <si>
    <t>Reserves and dividends (Narrative) (Details)</t>
  </si>
  <si>
    <t>Reserves And Dividends 1</t>
  </si>
  <si>
    <t>Reserves And Dividends 2</t>
  </si>
  <si>
    <t>Reserves And Dividends 3</t>
  </si>
  <si>
    <t>Reserves And Dividends 4</t>
  </si>
  <si>
    <t>Reserves And Dividends 5</t>
  </si>
  <si>
    <t>Reserves And Dividends 6</t>
  </si>
  <si>
    <t>Employee post-retirement benefits (Narrative) (Details)</t>
  </si>
  <si>
    <t>Employee Post-retirement Benefits 1</t>
  </si>
  <si>
    <t>20.00%</t>
  </si>
  <si>
    <t>Employee Post-retirement Benefits 2</t>
  </si>
  <si>
    <t>8.00%</t>
  </si>
  <si>
    <t>Employee Post-retirement Benefits 3</t>
  </si>
  <si>
    <t>Employee Post-retirement Benefits 4</t>
  </si>
  <si>
    <t>Commitments and contingencies (Narrative) (Details)</t>
  </si>
  <si>
    <t>Commitments And Contingencies 1</t>
  </si>
  <si>
    <t>Commitments And Contingencies 2</t>
  </si>
  <si>
    <t>Commitments And Contingencies 3</t>
  </si>
  <si>
    <t>Commitments And Contingencies 4</t>
  </si>
  <si>
    <t>Concentrations (Narrative) (Details)</t>
  </si>
  <si>
    <t>14.10%</t>
  </si>
  <si>
    <t>16.40%</t>
  </si>
  <si>
    <t>10.50%</t>
  </si>
  <si>
    <t>Subsequent Events (Narrative) (Details)</t>
  </si>
  <si>
    <t>Jun. 30, 2016$ / sharesshares</t>
  </si>
  <si>
    <t>Subsequent Events 1 | shares</t>
  </si>
  <si>
    <t>Subsequent Events 2 | $ / shares</t>
  </si>
  <si>
    <t>Subsequent Events 3 | shares</t>
  </si>
  <si>
    <t>Subsequent Events 4 | $ / shares</t>
  </si>
  <si>
    <t>Schedule of Ownership of Subsidiaries and VIE's (Details)</t>
  </si>
  <si>
    <t>Summary Of Significant Accounting Policies Schedule Of Ownership Of Subsidiaries And Vie's 1</t>
  </si>
  <si>
    <t>Summary Of Significant Accounting Policies Schedule Of Ownership Of Subsidiaries And Vie's 2</t>
  </si>
  <si>
    <t>Schedule of carrying amount of the VIE's assets and liabilities (Details)</t>
  </si>
  <si>
    <t>Summary Of Significant Accounting Policies Schedule Of Carrying Amount Of The Vie's Assets And Liabilities 1</t>
  </si>
  <si>
    <t>Summary Of Significant Accounting Policies Schedule Of Carrying Amount Of The Vie's Assets And Liabilities 2</t>
  </si>
  <si>
    <t>Summary Of Significant Accounting Policies Schedule Of Carrying Amount Of The Vie's Assets And Liabilities 3</t>
  </si>
  <si>
    <t>Summary Of Significant Accounting Policies Schedule Of Carrying Amount Of The Vie's Assets And Liabilities 4</t>
  </si>
  <si>
    <t>Summary Of Significant Accounting Policies Schedule Of Carrying Amount Of The Vie's Assets And Liabilities 5</t>
  </si>
  <si>
    <t>Summary Of Significant Accounting Policies Schedule Of Carrying Amount Of The Vie's Assets And Liabilities 6</t>
  </si>
  <si>
    <t>Summary Of Significant Accounting Policies Schedule Of Carrying Amount Of The Vie's Assets And Liabilities 7</t>
  </si>
  <si>
    <t>Summary Of Significant Accounting Policies Schedule Of Carrying Amount Of The Vie's Assets And Liabilities 8</t>
  </si>
  <si>
    <t>Summary Of Significant Accounting Policies Schedule Of Carrying Amount Of The Vie's Assets And Liabilities 9</t>
  </si>
  <si>
    <t>Summary Of Significant Accounting Policies Schedule Of Carrying Amount Of The Vie's Assets And Liabilities 10</t>
  </si>
  <si>
    <t>Summary Of Significant Accounting Policies Schedule Of Carrying Amount Of The Vie's Assets And Liabilities 11</t>
  </si>
  <si>
    <t>Summary Of Significant Accounting Policies Schedule Of Carrying Amount Of The Vie's Assets And Liabilities 12</t>
  </si>
  <si>
    <t>Summary Of Significant Accounting Policies Schedule Of Carrying Amount Of The Vie's Assets And Liabilities 13</t>
  </si>
  <si>
    <t>Summary Of Significant Accounting Policies Schedule Of Carrying Amount Of The Vie's Assets And Liabilities 14</t>
  </si>
  <si>
    <t>Summary Of Significant Accounting Policies Schedule Of Carrying Amount Of The Vie's Assets And Liabilities 15</t>
  </si>
  <si>
    <t>Summary Of Significant Accounting Policies Schedule Of Carrying Amount Of The Vie's Assets And Liabilities 16</t>
  </si>
  <si>
    <t>Schedule of Estimated Useful Lives of Assets (Details)</t>
  </si>
  <si>
    <t>Jun. 30, 2016USD ($)yr</t>
  </si>
  <si>
    <t>Summary Of Significant Accounting Policies Schedule Of Property, Plant And Equipment 1 | $</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ummary Of Significant Accounting Policies Schedule Of Property, Plant And Equipment 5 | $</t>
  </si>
  <si>
    <t>Summary Of Significant Accounting Policies Schedule Of Property, Plant And Equipment 6</t>
  </si>
  <si>
    <t>Schedule of Accounts, Notes, Loans and Financing Receivable (Details)</t>
  </si>
  <si>
    <t>Accounts Receivable, Net Schedule Of Accounts, Notes, Loans And Financing Receivable 1</t>
  </si>
  <si>
    <t>Accounts Receivable, Net Schedule Of Accounts, Notes, Loans And Financing Receivable 2</t>
  </si>
  <si>
    <t>Accounts Receivable, Net Schedule Of Accounts, Notes, Loans And Financing Receivable 3</t>
  </si>
  <si>
    <t>Accounts Receivable, Net Schedule Of Accounts, Notes, Loans And Financing Receivable 4</t>
  </si>
  <si>
    <t>Accounts Receivable, Net Schedule Of Accounts, Notes, Loans And Financing Receivable 5</t>
  </si>
  <si>
    <t>Accounts Receivable, Net Schedule Of Accounts, Notes, Loans And Financing Receivable 6</t>
  </si>
  <si>
    <t>Schedule of Allowance for Doubtful Accounts (Details)</t>
  </si>
  <si>
    <t>Accounts Receivable, Net Schedule Of Allowance For Doubtful Accounts 1</t>
  </si>
  <si>
    <t>Accounts Receivable, Net Schedule Of Allowance For Doubtful Accounts 2</t>
  </si>
  <si>
    <t>Accounts Receivable, Net Schedule Of Allowance For Doubtful Accounts 3</t>
  </si>
  <si>
    <t>Accounts Receivable, Net Schedule Of Allowance For Doubtful Accounts 4</t>
  </si>
  <si>
    <t>Accounts Receivable, Net Schedule Of Allowance For Doubtful Accounts 5</t>
  </si>
  <si>
    <t>Accounts Receivable, Net Schedule Of Allowance For Doubtful Accounts 6</t>
  </si>
  <si>
    <t>Accounts Receivable, Net Schedule Of Allowance For Doubtful Accounts 7</t>
  </si>
  <si>
    <t>Accounts Receivable, Net Schedule Of Allowance For Doubtful Accounts 8</t>
  </si>
  <si>
    <t>Accounts Receivable, Net Schedule Of Allowance For Doubtful Accounts 9</t>
  </si>
  <si>
    <t>Accounts Receivable, Net Schedule Of Allowance For Doubtful Accounts 10</t>
  </si>
  <si>
    <t>Schedule of Inventory, Current (Details)</t>
  </si>
  <si>
    <t>Inventory Schedule Of Inventory, Current 1</t>
  </si>
  <si>
    <t>Inventory Schedule Of Inventory, Current 2</t>
  </si>
  <si>
    <t>Schedule of Other Receivables and Allowance for Doubtful Accounts (Details)</t>
  </si>
  <si>
    <t>Other Receivables Schedule Of Other Receivables And Allowance For Doubtful Accounts 1</t>
  </si>
  <si>
    <t>Other Receivables Schedule Of Other Receivables And Allowance For Doubtful Accounts 2</t>
  </si>
  <si>
    <t>Other Receivables Schedule Of Other Receivables And Allowance For Doubtful Accounts 3</t>
  </si>
  <si>
    <t>Other Receivables Schedule Of Other Receivables And Allowance For Doubtful Accounts 4</t>
  </si>
  <si>
    <t>Other Receivables Schedule Of Other Receivables And Allowance For Doubtful Accounts 5</t>
  </si>
  <si>
    <t>Other Receivables Schedule Of Other Receivables And Allowance For Doubtful Accounts 6</t>
  </si>
  <si>
    <t>Other Receivables Schedule Of Other Receivables And Allowance For Doubtful Accounts 7</t>
  </si>
  <si>
    <t>Other Receivables Schedule Of Other Receivables And Allowance For Doubtful Accounts 8</t>
  </si>
  <si>
    <t>Other Receivables Schedule Of Other Receivables And Allowance For Doubtful Accounts 9</t>
  </si>
  <si>
    <t>Other Receivables Schedule Of Other Receivables And Allowance For Doubtful Accounts 10</t>
  </si>
  <si>
    <t>Schedule of Movement of Allowance for Doubtful Accounts (Details)</t>
  </si>
  <si>
    <t>Other Receivables Schedule Of Movement Of Allowance For Doubtful Accounts 1</t>
  </si>
  <si>
    <t>Other Receivables Schedule Of Movement Of Allowance For Doubtful Accounts 2</t>
  </si>
  <si>
    <t>Other Receivables Schedule Of Movement Of Allowance For Doubtful Accounts 3</t>
  </si>
  <si>
    <t>Other Receivables Schedule Of Movement Of Allowance For Doubtful Accounts 4</t>
  </si>
  <si>
    <t>Other Receivables Schedule Of Movement Of Allowance For Doubtful Accounts 5</t>
  </si>
  <si>
    <t>Other Receivables Schedule Of Movement Of Allowance For Doubtful Accounts 6</t>
  </si>
  <si>
    <t>Other Receivables Schedule Of Movement Of Allowance For Doubtful Accounts 7</t>
  </si>
  <si>
    <t>Other Receivables Schedule Of Movement Of Allowance For Doubtful Accounts 8</t>
  </si>
  <si>
    <t>Other Receivables Schedule Of Movement Of Allowance For Doubtful Accounts 9</t>
  </si>
  <si>
    <t>Other Receivables Schedule Of Movement Of Allowance For Doubtful Accounts 10</t>
  </si>
  <si>
    <t>Schedule of other receivable from determination of lease as of the disposal date, the book value of the net assets (Details)</t>
  </si>
  <si>
    <t>Other Receivables Schedule Of Other Receivable From Determination Of Lease As Of The Disposal Date, The Book Value Of The Net Assets 1</t>
  </si>
  <si>
    <t>Other Receivables Schedule Of Other Receivable From Determination Of Lease As Of The Disposal Date, The Book Value Of The Net Assets 2</t>
  </si>
  <si>
    <t>Other Receivables Schedule Of Other Receivable From Determination Of Lease As Of The Disposal Date, The Book Value Of The Net Assets 3</t>
  </si>
  <si>
    <t>Other Receivables Schedule Of Other Receivable From Determination Of Lease As Of The Disposal Date, The Book Value Of The Net Assets 4</t>
  </si>
  <si>
    <t>Other Receivables Schedule Of Other Receivable From Determination Of Lease As Of The Disposal Date, The Book Value Of The Net Assets 5</t>
  </si>
  <si>
    <t>Other Receivables Schedule Of Other Receivable From Determination Of Lease As Of The Disposal Date, The Book Value Of The Net Assets 6</t>
  </si>
  <si>
    <t>Other Receivables Schedule Of Other Receivable From Determination Of Lease As Of The Disposal Date, The Book Value Of The Net Assets 7</t>
  </si>
  <si>
    <t>Other Receivables Schedule Of Other Receivable From Determination Of Lease As Of The Disposal Date, The Book Value Of The Net Assets 8</t>
  </si>
  <si>
    <t>Other Receivables Schedule Of Other Receivable From Determination Of Lease As Of The Disposal Date, The Book Value Of The Net Assets 9</t>
  </si>
  <si>
    <t>Other Receivables Schedule Of Other Receivable From Determination Of Lease As Of The Disposal Date, The Book Value Of The Net Assets 10</t>
  </si>
  <si>
    <t>Other Receivables Schedule Of Other Receivable From Determination Of Lease As Of The Disposal Date, The Book Value Of The Net Assets 11</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Deferred Costs, Capitalized, Prepaid, and Other Assets Disclosure (Details)</t>
  </si>
  <si>
    <t>Prepayments And Advances Schedule Of Deferred Costs, Capitalized, Prepaid, And Other Assets Disclosure 1</t>
  </si>
  <si>
    <t>Prepayments And Advances Schedule Of Deferred Costs, Capitalized, Prepaid, And Other Assets Disclosure 2</t>
  </si>
  <si>
    <t>Prepayments And Advances Schedule Of Deferred Costs, Capitalized, Prepaid, And Other Assets Disclosure 3</t>
  </si>
  <si>
    <t>Prepayments And Advances Schedule Of Deferred Costs, Capitalized, Prepaid, And Other Assets Disclosure 4</t>
  </si>
  <si>
    <t>Prepayments And Advances Schedule Of Deferred Costs, Capitalized, Prepaid, And Other Assets Disclosure 5</t>
  </si>
  <si>
    <t>Prepayments And Advances Schedule Of Deferred Costs, Capitalized, Prepaid, And Other Assets Disclosure 6</t>
  </si>
  <si>
    <t>Schedule of Short-term Debt (Details)</t>
  </si>
  <si>
    <t>Credit Facilities Schedule Of Short-term Debt 1</t>
  </si>
  <si>
    <t>4.35%</t>
  </si>
  <si>
    <t>Credit Facilities Schedule Of Short-term Debt 2</t>
  </si>
  <si>
    <t>Credit Facilities Schedule Of Short-term Debt 3</t>
  </si>
  <si>
    <t>Credit Facilities Schedule Of Short-term Debt 4</t>
  </si>
  <si>
    <t>Credit Facilities Schedule Of Short-term Debt 5</t>
  </si>
  <si>
    <t>5.66%</t>
  </si>
  <si>
    <t>Credit Facilities Schedule Of Short-term Debt 6</t>
  </si>
  <si>
    <t>Credit Facilities Schedule Of Short-term Debt 7</t>
  </si>
  <si>
    <t>Credit Facilities Schedule Of Short-term Debt 8</t>
  </si>
  <si>
    <t>7.80%</t>
  </si>
  <si>
    <t>Credit Facilities Schedule Of Short-term Debt 9</t>
  </si>
  <si>
    <t>Credit Facilities Schedule Of Short-term Debt 10</t>
  </si>
  <si>
    <t>Credit Facilities Schedule Of Short-term Debt 11</t>
  </si>
  <si>
    <t>Credit Facilities Schedule Of Short-term Debt 12</t>
  </si>
  <si>
    <t>Schedule of Bank guarantees (Details)</t>
  </si>
  <si>
    <t>Credit Facilities Schedule Of Bank Guarantees 1</t>
  </si>
  <si>
    <t>Credit Facilities Schedule Of Bank Guarantees 2</t>
  </si>
  <si>
    <t>Schedule of Capital lease obligations (Details)</t>
  </si>
  <si>
    <t>Capital Lease Obligations Schedule Of Capital Lease Obligations 1</t>
  </si>
  <si>
    <t>Capital Lease Obligations Schedule Of Capital Lease Obligations 2</t>
  </si>
  <si>
    <t>Capital Lease Obligations Schedule Of Capital Lease Obligations 3</t>
  </si>
  <si>
    <t>Capital Lease Obligations Schedule Of Capital Lease Obligations 4</t>
  </si>
  <si>
    <t>Capital Lease Obligations Schedule Of Capital Lease Obligations 5</t>
  </si>
  <si>
    <t>Capital Lease Obligations Schedule Of Capital Lease Obligations 6</t>
  </si>
  <si>
    <t>Capital Lease Obligations Schedule Of Capital Lease Obligations 7</t>
  </si>
  <si>
    <t>Capital Lease Obligations Schedule Of Capital Lease Obligations 8</t>
  </si>
  <si>
    <t>Capital Lease Obligations Schedule Of Capital Lease Obligations 9</t>
  </si>
  <si>
    <t>Capital Lease Obligations Schedule Of Capital Lease Obligations 10</t>
  </si>
  <si>
    <t>Capital Lease Obligations Schedule Of Capital Lease Obligations 11</t>
  </si>
  <si>
    <t>Capital Lease Obligations Schedule Of Capital Lease Obligations 12</t>
  </si>
  <si>
    <t>Capital Lease Obligations Schedule Of Capital Lease Obligations 13</t>
  </si>
  <si>
    <t>Capital Lease Obligations Schedule Of Capital Lease Obligations 14</t>
  </si>
  <si>
    <t>Capital Lease Obligations Schedule Of Capital Lease Obligations 15</t>
  </si>
  <si>
    <t>Capital Lease Obligations Schedule Of Capital Lease Obligations 16</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Changes to Valuation Allowance for Deferred Tax Assets (Details)</t>
  </si>
  <si>
    <t>Income Taxes Schedule Of Changes To Valuation Allowance For Deferred Tax Assets 1</t>
  </si>
  <si>
    <t>Income Taxes Schedule Of Changes To Valuation Allowance For Deferred Tax Assets 2</t>
  </si>
  <si>
    <t>Income Taxes Schedule Of Changes To Valuation Allowance For Deferred Tax Assets 3</t>
  </si>
  <si>
    <t>Income Taxes Schedule Of Changes To Valuation Allowance For Deferred Tax Assets 4</t>
  </si>
  <si>
    <t>Income Taxes Schedule Of Changes To Valuation Allowance For Deferred Tax Assets 5</t>
  </si>
  <si>
    <t>Income Taxes Schedule Of Changes To Valuation Allowance For Deferred Tax Assets 6</t>
  </si>
  <si>
    <t>Schedule of Taxes Payable (Details)</t>
  </si>
  <si>
    <t>Income Taxes Schedule Of Taxes Payable 1</t>
  </si>
  <si>
    <t>Income Taxes Schedule Of Taxes Payable 2</t>
  </si>
  <si>
    <t>Schedule of reconciles the U.S. statutory rates to the Companys effective tax rate (Details)</t>
  </si>
  <si>
    <t>Income Taxes Schedule Of Reconciles The U.s. Statutory Rates To The Companys Effective Tax Rate 1</t>
  </si>
  <si>
    <t>34.00%</t>
  </si>
  <si>
    <t>Income Taxes Schedule Of Reconciles The U.s. Statutory Rates To The Companys Effective Tax Rate 2</t>
  </si>
  <si>
    <t>Income Taxes Schedule Of Reconciles The U.s. Statutory Rates To The Companys Effective Tax Rate 3</t>
  </si>
  <si>
    <t>Income Taxes Schedule Of Reconciles The U.s. Statutory Rates To The Companys Effective Tax Rate 4</t>
  </si>
  <si>
    <t>Income Taxes Schedule Of Reconciles The U.s. Statutory Rates To The Companys Effective Tax Rate 5</t>
  </si>
  <si>
    <t>Income Taxes Schedule Of Reconciles The U.s. Statutory Rates To The Companys Effective Tax Rate 6</t>
  </si>
  <si>
    <t>Income Taxes Schedule Of Reconciles The U.s. Statutory Rates To The Companys Effective Tax Rate 7</t>
  </si>
  <si>
    <t>Income Taxes Schedule Of Reconciles The U.s. Statutory Rates To The Companys Effective Tax Rate 8</t>
  </si>
  <si>
    <t>Income Taxes Schedule Of Reconciles The U.s. Statutory Rates To The Companys Effective Tax Rate 9</t>
  </si>
  <si>
    <t>27.00%</t>
  </si>
  <si>
    <t>Income Taxes Schedule Of Reconciles The U.s. Statutory Rates To The Companys Effective Tax Rate 10</t>
  </si>
  <si>
    <t>2.00%</t>
  </si>
  <si>
    <t>Income Taxes Schedule Of Reconciles The U.s. Statutory Rates To The Companys Effective Tax Rate 11</t>
  </si>
  <si>
    <t>Income Taxes Schedule Of Reconciles The U.s. Statutory Rates To The Companys Effective Tax Rate 12</t>
  </si>
  <si>
    <t>32.00%</t>
  </si>
  <si>
    <t>Income Taxes Schedule Of Reconciles The U.s. Statutory Rates To The Companys Effective Tax Rate 13</t>
  </si>
  <si>
    <t>Income Taxes Schedule Of Reconciles The U.s. Statutory Rates To The Companys Effective Tax Rate 14</t>
  </si>
  <si>
    <t>22.00%</t>
  </si>
  <si>
    <t>Income Taxes Schedule Of Reconciles The U.s. Statutory Rates To The Companys Effective Tax Rate 15</t>
  </si>
  <si>
    <t>12.00%</t>
  </si>
  <si>
    <t>Income Taxes Schedule Of Reconciles The U.s. Statutory Rates To The Companys Effective Tax Rate 16</t>
  </si>
  <si>
    <t>37.00%</t>
  </si>
  <si>
    <t>Schedule of the summary of Restricted stock grants (Details)</t>
  </si>
  <si>
    <t>Shareholders Equity Schedule Of The Summary Of Restricted Stock Grants 1</t>
  </si>
  <si>
    <t>Shareholders Equity Schedule Of The Summary Of Restricted Stock Grants 2</t>
  </si>
  <si>
    <t>Shareholders Equity Schedule Of The Summary Of Restricted Stock Grants 3</t>
  </si>
  <si>
    <t>Shareholders Equity Schedule Of The Summary Of Restricted Stock Grants 4</t>
  </si>
  <si>
    <t>Shareholders Equity Schedule Of The Summary Of Restricted Stock Grants 5</t>
  </si>
  <si>
    <t>Shareholders Equity Schedule Of The Summary Of Restricted Stock Grants 6</t>
  </si>
  <si>
    <t>Shareholders Equity Schedule Of The Summary Of Restricted Stock Grants 7</t>
  </si>
  <si>
    <t>Shareholders Equity Schedule Of The Summary Of Restricted Stock Grants 8</t>
  </si>
  <si>
    <t>Shareholders Equity Schedule Of The Summary Of Restricted Stock Grants 9</t>
  </si>
  <si>
    <t>Shareholders Equity Schedule Of The Summary Of Restricted Stock Grants 10</t>
  </si>
  <si>
    <t>Shareholders Equity Schedule Of The Summary Of Restricted Stock Grants 11</t>
  </si>
  <si>
    <t>Shareholders Equity Schedule Of The Summary Of Restricted Stock Grants 12</t>
  </si>
  <si>
    <t>Shareholders Equity Schedule Of The Summary Of Restricted Stock Grants 13</t>
  </si>
  <si>
    <t>Shareholders Equity Schedule Of The Summary Of Restricted Stock Grants 14</t>
  </si>
  <si>
    <t>Shareholders Equity Schedule Of The Summary Of Restricted Stock Grants 15</t>
  </si>
  <si>
    <t>Shareholders Equity Schedule Of The Summary Of Restricted Stock Grants 16</t>
  </si>
  <si>
    <t>Shareholders Equity Schedule Of The Summary Of Restricted Stock Grants 17</t>
  </si>
  <si>
    <t>Shareholders Equity Schedule Of The Summary Of Restricted Stock Grants 18</t>
  </si>
  <si>
    <t>Schedule of Future annual lease payments (Details)</t>
  </si>
  <si>
    <t>Commitments And Contingencies Schedule Of Future Annual Lease Payments 1</t>
  </si>
  <si>
    <t>Commitments And Contingencies Schedule Of Future Annual Lease Payments 2</t>
  </si>
  <si>
    <t>Commitments And Contingencies Schedule Of Future Annual Lease Payments 3</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_(&quot;$ &quot;#,##0.0_);_(&quot;$ &quot;(#,##0.0)" numFmtId="170"/>
    <numFmt formatCode="#,##0.0_);(#,##0.0)" numFmtId="171"/>
    <numFmt formatCode="_(&quot;Concentrations &quot;#,##0_);_(&quot;Concentrations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9"/>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1392363</v>
      </c>
    </row>
    <row spans="1:4" r="9">
      <c s="3" r="A9" t="s">
        <v>16</v>
      </c>
      <c s="3" r="B9" t="s">
        <v>17</v>
      </c>
    </row>
    <row spans="1:4" r="10">
      <c s="3" r="A10" t="s">
        <v>18</v>
      </c>
      <c s="3" r="B10" t="s">
        <v>19</v>
      </c>
    </row>
    <row spans="1:4" r="11">
      <c s="3" r="A11" t="s">
        <v>20</v>
      </c>
      <c s="5" r="C11" t="n">
        <v>2387685</v>
      </c>
    </row>
    <row spans="1:4" r="12">
      <c s="3" r="A12" t="s">
        <v>21</v>
      </c>
      <c s="3" r="B12" t="s">
        <v>22</v>
      </c>
    </row>
    <row spans="1:4" r="13">
      <c s="3" r="A13" t="s">
        <v>23</v>
      </c>
      <c s="3" r="B13" t="s">
        <v>24</v>
      </c>
    </row>
    <row spans="1:4" r="14">
      <c s="3" r="A14" t="s">
        <v>25</v>
      </c>
      <c s="3" r="B14" t="s">
        <v>24</v>
      </c>
    </row>
    <row spans="1:4" r="15">
      <c s="3" r="A15" t="s">
        <v>26</v>
      </c>
      <c s="6" r="D15" t="n">
        <v>1900000</v>
      </c>
    </row>
    <row spans="1:4" r="16">
      <c s="3" r="A16" t="s">
        <v>27</v>
      </c>
      <c s="5" r="B16" t="n">
        <v>2016</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5</v>
      </c>
      <c s="2" r="B1" t="s">
        <v>1</v>
      </c>
    </row>
    <row spans="1:2" r="2">
      <c s="2" r="B2" t="s">
        <v>2</v>
      </c>
    </row>
    <row spans="1:2" r="3">
      <c s="3" r="A3" t="s">
        <v>180</v>
      </c>
      <c s="3" r="B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82</v>
      </c>
      <c s="2" r="B1" t="s">
        <v>1</v>
      </c>
    </row>
    <row spans="1:2" r="2">
      <c s="2" r="B2" t="s">
        <v>2</v>
      </c>
    </row>
    <row spans="1:2" r="3">
      <c s="3" r="A3" t="s">
        <v>183</v>
      </c>
      <c s="3" r="B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38</v>
      </c>
      <c s="2" r="B1" t="s">
        <v>1</v>
      </c>
    </row>
    <row spans="1:2" r="2">
      <c s="2" r="B2" t="s">
        <v>2</v>
      </c>
    </row>
    <row spans="1:2" r="3">
      <c s="3" r="A3" t="s">
        <v>185</v>
      </c>
      <c s="3" r="B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87</v>
      </c>
      <c s="2" r="B1" t="s">
        <v>1</v>
      </c>
    </row>
    <row spans="1:2" r="2">
      <c s="2" r="B2" t="s">
        <v>2</v>
      </c>
    </row>
    <row spans="1:2" r="3">
      <c s="3" r="A3" t="s">
        <v>188</v>
      </c>
      <c s="3" r="B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9</v>
      </c>
      <c s="2" r="B1" t="s">
        <v>1</v>
      </c>
    </row>
    <row spans="1:2" r="2">
      <c s="2" r="B2" t="s">
        <v>2</v>
      </c>
    </row>
    <row spans="1:2" r="3">
      <c s="3" r="A3" t="s">
        <v>190</v>
      </c>
      <c s="3" r="B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93</v>
      </c>
      <c s="3" r="B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95</v>
      </c>
      <c s="2" r="B1" t="s">
        <v>1</v>
      </c>
    </row>
    <row spans="1:2" r="2">
      <c s="2" r="B2" t="s">
        <v>2</v>
      </c>
    </row>
    <row spans="1:2" r="3">
      <c s="3" r="A3" t="s">
        <v>196</v>
      </c>
      <c s="3" r="B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99</v>
      </c>
      <c s="3" r="B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01</v>
      </c>
      <c s="2" r="B1" t="s">
        <v>1</v>
      </c>
    </row>
    <row spans="1:2" r="2">
      <c s="2" r="B2" t="s">
        <v>2</v>
      </c>
    </row>
    <row spans="1:2" r="3">
      <c s="3" r="A3" t="s">
        <v>202</v>
      </c>
      <c s="3" r="B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66</v>
      </c>
    </row>
    <row spans="1:2" r="4">
      <c s="3" r="A4" t="s">
        <v>205</v>
      </c>
      <c s="3"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1006970</v>
      </c>
      <c s="6" r="C3" t="n">
        <v>2691915</v>
      </c>
    </row>
    <row spans="1:3" r="4">
      <c s="3" r="A4" t="s">
        <v>34</v>
      </c>
      <c s="5" r="B4" t="n">
        <v>4097621</v>
      </c>
      <c s="5" r="C4" t="n">
        <v>11062358</v>
      </c>
    </row>
    <row spans="1:3" r="5">
      <c s="3" r="A5" t="s">
        <v>35</v>
      </c>
      <c s="5" r="B5" t="n">
        <v>40288552</v>
      </c>
      <c s="5" r="C5" t="n">
        <v>40357169</v>
      </c>
    </row>
    <row spans="1:3" r="6">
      <c s="3" r="A6" t="s">
        <v>36</v>
      </c>
      <c s="5" r="B6" t="n">
        <v>1023471</v>
      </c>
      <c s="5" r="C6" t="n">
        <v>1416664</v>
      </c>
    </row>
    <row spans="1:3" r="7">
      <c s="3" r="A7" t="s">
        <v>37</v>
      </c>
      <c s="5" r="B7" t="n">
        <v>0</v>
      </c>
      <c s="5" r="C7" t="n">
        <v>5401499</v>
      </c>
    </row>
    <row spans="1:3" r="8">
      <c s="3" r="A8" t="s">
        <v>38</v>
      </c>
      <c s="5" r="B8" t="n">
        <v>7093030</v>
      </c>
      <c s="5" r="C8" t="n">
        <v>1080187</v>
      </c>
    </row>
    <row spans="1:3" r="9">
      <c s="3" r="A9" t="s">
        <v>39</v>
      </c>
      <c s="5" r="B9" t="n">
        <v>37209699</v>
      </c>
      <c s="5" r="C9" t="n">
        <v>52478097</v>
      </c>
    </row>
    <row spans="1:3" r="10">
      <c s="3" r="A10" t="s">
        <v>40</v>
      </c>
      <c s="5" r="B10" t="n">
        <v>0</v>
      </c>
      <c s="5" r="C10" t="n">
        <v>1836757</v>
      </c>
    </row>
    <row spans="1:3" r="11">
      <c s="3" r="A11" t="s">
        <v>41</v>
      </c>
      <c s="5" r="B11" t="n">
        <v>90719343</v>
      </c>
      <c s="5" r="C11" t="n">
        <v>116324646</v>
      </c>
    </row>
    <row spans="1:3" r="12">
      <c s="3" r="A12" t="s">
        <v>42</v>
      </c>
      <c s="5" r="B12" t="n">
        <v>4709794</v>
      </c>
      <c s="5" r="C12" t="n">
        <v>10155848</v>
      </c>
    </row>
    <row spans="1:3" r="13">
      <c s="3" r="A13" t="s">
        <v>43</v>
      </c>
      <c s="5" r="B13" t="n">
        <v>0</v>
      </c>
      <c s="5" r="C13" t="n">
        <v>1684064</v>
      </c>
    </row>
    <row spans="1:3" r="14">
      <c s="3" r="A14" t="s">
        <v>44</v>
      </c>
      <c s="5" r="B14" t="n">
        <v>95429137</v>
      </c>
      <c s="5" r="C14" t="n">
        <v>128164558</v>
      </c>
    </row>
    <row spans="1:3" r="15">
      <c s="7" r="A15" t="s">
        <v>45</v>
      </c>
    </row>
    <row spans="1:3" r="16">
      <c s="3" r="A16" t="s">
        <v>46</v>
      </c>
      <c s="5" r="B16" t="n">
        <v>16555440</v>
      </c>
      <c s="5" r="C16" t="n">
        <v>26355700</v>
      </c>
    </row>
    <row spans="1:3" r="17">
      <c s="3" r="A17" t="s">
        <v>47</v>
      </c>
      <c s="5" r="B17" t="n">
        <v>18060480</v>
      </c>
      <c s="5" r="C17" t="n">
        <v>30530050</v>
      </c>
    </row>
    <row spans="1:3" r="18">
      <c s="3" r="A18" t="s">
        <v>48</v>
      </c>
      <c s="5" r="B18" t="n">
        <v>31234091</v>
      </c>
      <c s="5" r="C18" t="n">
        <v>23399883</v>
      </c>
    </row>
    <row spans="1:3" r="19">
      <c s="3" r="A19" t="s">
        <v>49</v>
      </c>
      <c s="5" r="B19" t="n">
        <v>4272144</v>
      </c>
      <c s="5" r="C19" t="n">
        <v>1284579</v>
      </c>
    </row>
    <row spans="1:3" r="20">
      <c s="3" r="A20" t="s">
        <v>50</v>
      </c>
      <c s="5" r="B20" t="n">
        <v>600205</v>
      </c>
      <c s="5" r="C20" t="n">
        <v>2704233</v>
      </c>
    </row>
    <row spans="1:3" r="21">
      <c s="3" r="A21" t="s">
        <v>51</v>
      </c>
      <c s="5" r="B21" t="n">
        <v>1491125</v>
      </c>
      <c s="5" r="C21" t="n">
        <v>683678</v>
      </c>
    </row>
    <row spans="1:3" r="22">
      <c s="3" r="A22" t="s">
        <v>52</v>
      </c>
      <c s="5" r="B22" t="n">
        <v>1992214</v>
      </c>
      <c s="5" r="C22" t="n">
        <v>2003662</v>
      </c>
    </row>
    <row spans="1:3" r="23">
      <c s="3" r="A23" t="s">
        <v>53</v>
      </c>
      <c s="5" r="B23" t="n">
        <v>0</v>
      </c>
      <c s="5" r="C23" t="n">
        <v>1489384</v>
      </c>
    </row>
    <row spans="1:3" r="24">
      <c s="3" r="A24" t="s">
        <v>54</v>
      </c>
      <c s="5" r="B24" t="n">
        <v>95708</v>
      </c>
      <c s="5" r="C24" t="n">
        <v>12859</v>
      </c>
    </row>
    <row spans="1:3" r="25">
      <c s="3" r="A25" t="s">
        <v>55</v>
      </c>
      <c s="5" r="B25" t="n">
        <v>74301407</v>
      </c>
      <c s="5" r="C25" t="n">
        <v>88464028</v>
      </c>
    </row>
    <row spans="1:3" r="26">
      <c s="3" r="A26" t="s">
        <v>56</v>
      </c>
      <c s="5" r="B26" t="n">
        <v>0</v>
      </c>
      <c s="5" r="C26" t="n">
        <v>0</v>
      </c>
    </row>
    <row spans="1:3" r="27">
      <c s="7" r="A27" t="s">
        <v>57</v>
      </c>
    </row>
    <row spans="1:3" r="28">
      <c s="3" r="A28" t="s">
        <v>58</v>
      </c>
      <c s="5" r="B28" t="n">
        <v>0</v>
      </c>
      <c s="5" r="C28" t="n">
        <v>0</v>
      </c>
    </row>
    <row spans="1:3" r="29">
      <c s="3" r="A29" t="s">
        <v>59</v>
      </c>
      <c s="5" r="B29" t="n">
        <v>2181</v>
      </c>
      <c s="5" r="C29" t="n">
        <v>2181</v>
      </c>
    </row>
    <row spans="1:3" r="30">
      <c s="3" r="A30" t="s">
        <v>60</v>
      </c>
      <c s="5" r="B30" t="n">
        <v>38373584</v>
      </c>
      <c s="5" r="C30" t="n">
        <v>38373584</v>
      </c>
    </row>
    <row spans="1:3" r="31">
      <c s="3" r="A31" t="s">
        <v>61</v>
      </c>
      <c s="5" r="B31" t="n">
        <v>-31204831</v>
      </c>
      <c s="5" r="C31" t="n">
        <v>-15398817</v>
      </c>
    </row>
    <row spans="1:3" r="32">
      <c s="3" r="A32" t="s">
        <v>62</v>
      </c>
      <c s="5" r="B32" t="n">
        <v>6248357</v>
      </c>
      <c s="5" r="C32" t="n">
        <v>6248357</v>
      </c>
    </row>
    <row spans="1:3" r="33">
      <c s="3" r="A33" t="s">
        <v>63</v>
      </c>
      <c s="5" r="B33" t="n">
        <v>7708439</v>
      </c>
      <c s="5" r="C33" t="n">
        <v>10475225</v>
      </c>
    </row>
    <row spans="1:3" r="34">
      <c s="3" r="A34" t="s">
        <v>64</v>
      </c>
      <c s="5" r="B34" t="n">
        <v>21127730</v>
      </c>
      <c s="5" r="C34" t="n">
        <v>39700530</v>
      </c>
    </row>
    <row spans="1:3" r="35">
      <c s="3" r="A35" t="s">
        <v>65</v>
      </c>
      <c s="5" r="B35" t="n">
        <v>95429137</v>
      </c>
      <c s="5" r="C35" t="n">
        <v>128164558</v>
      </c>
    </row>
    <row spans="1:3" r="36">
      <c s="3" r="A36" t="s">
        <v>66</v>
      </c>
    </row>
    <row spans="1:3" r="37">
      <c s="7" r="A37" t="s">
        <v>32</v>
      </c>
    </row>
    <row spans="1:3" r="38">
      <c s="3" r="A38" t="s">
        <v>33</v>
      </c>
      <c s="5" r="B38" t="n">
        <v>456</v>
      </c>
      <c s="5" r="C38" t="n">
        <v>456</v>
      </c>
    </row>
    <row spans="1:3" r="39">
      <c s="3" r="A39" t="s">
        <v>39</v>
      </c>
      <c s="5" r="B39" t="n">
        <v>0</v>
      </c>
      <c s="5" r="C39" t="n">
        <v>498604</v>
      </c>
    </row>
    <row spans="1:3" r="40">
      <c s="3" r="A40" t="s">
        <v>41</v>
      </c>
      <c s="5" r="B40" t="n">
        <v>456</v>
      </c>
      <c s="5" r="C40" t="n">
        <v>456</v>
      </c>
    </row>
    <row spans="1:3" r="41">
      <c s="3" r="A41" t="s">
        <v>44</v>
      </c>
      <c s="5" r="B41" t="n">
        <v>22327730</v>
      </c>
      <c s="5" r="C41" t="n">
        <v>40300530</v>
      </c>
    </row>
    <row spans="1:3" r="42">
      <c s="7" r="A42" t="s">
        <v>67</v>
      </c>
    </row>
    <row spans="1:3" r="43">
      <c s="3" r="A43" t="s">
        <v>68</v>
      </c>
      <c s="5" r="B43" t="n">
        <v>17192991</v>
      </c>
      <c s="5" r="C43" t="n">
        <v>17192991</v>
      </c>
    </row>
    <row spans="1:3" r="44">
      <c s="3" r="A44" t="s">
        <v>69</v>
      </c>
      <c s="5" r="B44" t="n">
        <v>5134283</v>
      </c>
      <c s="5" r="C44" t="n">
        <v>22608479</v>
      </c>
    </row>
    <row spans="1:3" r="45">
      <c s="3" r="A45" t="s">
        <v>70</v>
      </c>
      <c s="5" r="B45" t="n">
        <v>22327274</v>
      </c>
      <c s="5" r="C45" t="n">
        <v>40300074</v>
      </c>
    </row>
    <row spans="1:3" r="46">
      <c s="7" r="A46" t="s">
        <v>45</v>
      </c>
    </row>
    <row spans="1:3" r="47">
      <c s="3" r="A47" t="s">
        <v>51</v>
      </c>
      <c s="5" r="B47" t="n">
        <v>1200000</v>
      </c>
      <c s="5" r="C47" t="n">
        <v>600000</v>
      </c>
    </row>
    <row spans="1:3" r="48">
      <c s="3" r="A48" t="s">
        <v>55</v>
      </c>
      <c s="5" r="B48" t="n">
        <v>1200000</v>
      </c>
      <c s="5" r="C48" t="n">
        <v>600000</v>
      </c>
    </row>
    <row spans="1:3" r="49">
      <c s="3" r="A49" t="s">
        <v>56</v>
      </c>
      <c s="5" r="B49" t="n">
        <v>0</v>
      </c>
      <c s="5" r="C49" t="n">
        <v>0</v>
      </c>
    </row>
    <row spans="1:3" r="50">
      <c s="7" r="A50" t="s">
        <v>57</v>
      </c>
    </row>
    <row spans="1:3" r="51">
      <c s="3" r="A51" t="s">
        <v>58</v>
      </c>
      <c s="5" r="B51" t="n">
        <v>0</v>
      </c>
      <c s="5" r="C51" t="n">
        <v>0</v>
      </c>
    </row>
    <row spans="1:3" r="52">
      <c s="3" r="A52" t="s">
        <v>59</v>
      </c>
      <c s="5" r="B52" t="n">
        <v>2181</v>
      </c>
      <c s="5" r="C52" t="n">
        <v>2181</v>
      </c>
    </row>
    <row spans="1:3" r="53">
      <c s="3" r="A53" t="s">
        <v>60</v>
      </c>
      <c s="5" r="B53" t="n">
        <v>38373584</v>
      </c>
      <c s="5" r="C53" t="n">
        <v>38373584</v>
      </c>
    </row>
    <row spans="1:3" r="54">
      <c s="3" r="A54" t="s">
        <v>61</v>
      </c>
      <c s="5" r="B54" t="n">
        <v>-31204831</v>
      </c>
      <c s="5" r="C54" t="n">
        <v>-15398817</v>
      </c>
    </row>
    <row spans="1:3" r="55">
      <c s="3" r="A55" t="s">
        <v>62</v>
      </c>
      <c s="5" r="B55" t="n">
        <v>6248357</v>
      </c>
      <c s="5" r="C55" t="n">
        <v>6248357</v>
      </c>
    </row>
    <row spans="1:3" r="56">
      <c s="3" r="A56" t="s">
        <v>63</v>
      </c>
      <c s="5" r="B56" t="n">
        <v>7708439</v>
      </c>
      <c s="5" r="C56" t="n">
        <v>10475225</v>
      </c>
    </row>
    <row spans="1:3" r="57">
      <c s="3" r="A57" t="s">
        <v>64</v>
      </c>
      <c s="5" r="B57" t="n">
        <v>21127730</v>
      </c>
      <c s="5" r="C57" t="n">
        <v>39700530</v>
      </c>
    </row>
    <row spans="1:3" r="58">
      <c s="3" r="A58" t="s">
        <v>65</v>
      </c>
      <c s="6" r="B58" t="n">
        <v>22327730</v>
      </c>
      <c s="6" r="C58" t="n">
        <v>40300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66</v>
      </c>
    </row>
    <row spans="1:2" r="4">
      <c s="3" r="A4" t="s">
        <v>208</v>
      </c>
      <c s="3"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c s="3" r="B3" t="s">
        <v>212</v>
      </c>
    </row>
    <row spans="1:2" r="4">
      <c s="3" r="A4" t="s">
        <v>66</v>
      </c>
    </row>
    <row spans="1:2" r="5">
      <c s="3" r="A5" t="s">
        <v>211</v>
      </c>
      <c s="3" r="B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14</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17</v>
      </c>
      <c s="2" r="B1" t="s">
        <v>1</v>
      </c>
    </row>
    <row spans="1:2" r="2">
      <c s="2" r="B2" t="s">
        <v>2</v>
      </c>
    </row>
    <row spans="1:2" r="3">
      <c s="3" r="A3" t="s">
        <v>218</v>
      </c>
      <c s="3" r="B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3" r="A3" t="s">
        <v>221</v>
      </c>
      <c s="3" r="B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23</v>
      </c>
      <c s="2" r="B1" t="s">
        <v>1</v>
      </c>
    </row>
    <row spans="1:2" r="2">
      <c s="2" r="B2" t="s">
        <v>2</v>
      </c>
    </row>
    <row spans="1:2" r="3">
      <c s="3" r="A3" t="s">
        <v>224</v>
      </c>
      <c s="3" r="B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26</v>
      </c>
      <c s="2" r="B1" t="s">
        <v>1</v>
      </c>
    </row>
    <row spans="1:2" r="2">
      <c s="2" r="B2" t="s">
        <v>2</v>
      </c>
    </row>
    <row spans="1:2" r="3">
      <c s="3" r="A3" t="s">
        <v>227</v>
      </c>
      <c s="3" r="B3" t="s">
        <v>228</v>
      </c>
    </row>
    <row spans="1:2" r="4">
      <c s="3" r="A4" t="s">
        <v>66</v>
      </c>
    </row>
    <row spans="1:2" r="5">
      <c s="3" r="A5" t="s">
        <v>227</v>
      </c>
      <c s="3"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s="1" r="A1" t="s">
        <v>230</v>
      </c>
      <c s="2" r="B1" t="s">
        <v>1</v>
      </c>
    </row>
    <row spans="1:2" r="2">
      <c s="2" r="B2" t="s">
        <v>2</v>
      </c>
    </row>
    <row spans="1:2" r="3">
      <c s="3" r="A3" t="s">
        <v>231</v>
      </c>
      <c s="3" r="B3" t="s">
        <v>232</v>
      </c>
    </row>
    <row spans="1:2" r="4">
      <c s="3" r="A4" t="s">
        <v>233</v>
      </c>
      <c s="3" r="B4" t="s">
        <v>234</v>
      </c>
    </row>
    <row spans="1:2" r="5">
      <c s="3" r="A5" t="s">
        <v>235</v>
      </c>
      <c s="3" r="B5" t="s">
        <v>236</v>
      </c>
    </row>
    <row spans="1:2" r="6">
      <c s="3" r="A6" t="s">
        <v>237</v>
      </c>
      <c s="3" r="B6" t="s">
        <v>238</v>
      </c>
    </row>
    <row spans="1:2" r="7">
      <c s="3" r="A7" t="s">
        <v>239</v>
      </c>
      <c s="3" r="B7" t="s">
        <v>240</v>
      </c>
    </row>
    <row spans="1:2" r="8">
      <c s="3" r="A8" t="s">
        <v>241</v>
      </c>
      <c s="3" r="B8" t="s">
        <v>242</v>
      </c>
    </row>
    <row spans="1:2" r="9">
      <c s="3" r="A9" t="s">
        <v>243</v>
      </c>
      <c s="3" r="B9" t="s">
        <v>244</v>
      </c>
    </row>
    <row spans="1:2" r="10">
      <c s="3" r="A10" t="s">
        <v>245</v>
      </c>
      <c s="3" r="B10" t="s">
        <v>246</v>
      </c>
    </row>
    <row spans="1:2" r="11">
      <c s="3" r="A11" t="s">
        <v>247</v>
      </c>
      <c s="3" r="B11" t="s">
        <v>248</v>
      </c>
    </row>
    <row spans="1:2" r="12">
      <c s="3" r="A12" t="s">
        <v>249</v>
      </c>
      <c s="3" r="B12" t="s">
        <v>250</v>
      </c>
    </row>
    <row spans="1:2" r="13">
      <c s="3" r="A13" t="s">
        <v>251</v>
      </c>
      <c s="3" r="B13" t="s">
        <v>252</v>
      </c>
    </row>
    <row spans="1:2" r="14">
      <c s="3" r="A14" t="s">
        <v>253</v>
      </c>
      <c s="3" r="B14" t="s">
        <v>254</v>
      </c>
    </row>
    <row spans="1:2" r="15">
      <c s="3" r="A15" t="s">
        <v>255</v>
      </c>
      <c s="3" r="B15" t="s">
        <v>256</v>
      </c>
    </row>
    <row spans="1:2" r="16">
      <c s="3" r="A16" t="s">
        <v>257</v>
      </c>
      <c s="3" r="B16" t="s">
        <v>258</v>
      </c>
    </row>
    <row spans="1:2" r="17">
      <c s="3" r="A17" t="s">
        <v>259</v>
      </c>
      <c s="3" r="B17" t="s">
        <v>260</v>
      </c>
    </row>
    <row spans="1:2" r="18">
      <c s="3" r="A18" t="s">
        <v>261</v>
      </c>
      <c s="3" r="B18" t="s">
        <v>262</v>
      </c>
    </row>
    <row spans="1:2" r="19">
      <c s="3" r="A19" t="s">
        <v>263</v>
      </c>
      <c s="3" r="B19" t="s">
        <v>264</v>
      </c>
    </row>
    <row spans="1:2" r="20">
      <c s="3" r="A20" t="s">
        <v>265</v>
      </c>
      <c s="3" r="B20" t="s">
        <v>266</v>
      </c>
    </row>
    <row spans="1:2" r="21">
      <c s="3" r="A21" t="s">
        <v>267</v>
      </c>
      <c s="3" r="B21" t="s">
        <v>268</v>
      </c>
    </row>
    <row spans="1:2" r="22">
      <c s="3" r="A22" t="s">
        <v>269</v>
      </c>
      <c s="3" r="B22" t="s">
        <v>270</v>
      </c>
    </row>
    <row spans="1:2" r="23">
      <c s="3" r="A23" t="s">
        <v>271</v>
      </c>
      <c s="3" r="B23" t="s">
        <v>272</v>
      </c>
    </row>
    <row spans="1:2" r="24">
      <c s="3" r="A24" t="s">
        <v>273</v>
      </c>
      <c s="3" r="B24" t="s">
        <v>274</v>
      </c>
    </row>
    <row spans="1:2" r="25">
      <c s="3" r="A25" t="s">
        <v>275</v>
      </c>
      <c s="3" r="B25" t="s">
        <v>276</v>
      </c>
    </row>
    <row spans="1:2" r="26">
      <c s="3" r="A26" t="s">
        <v>277</v>
      </c>
      <c s="3" r="B26" t="s">
        <v>278</v>
      </c>
    </row>
    <row spans="1:2" r="27">
      <c s="3" r="A27" t="s">
        <v>279</v>
      </c>
      <c s="3" r="B27"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c s="3" r="B3" t="s">
        <v>283</v>
      </c>
    </row>
    <row spans="1:2" r="4">
      <c s="3" r="A4" t="s">
        <v>284</v>
      </c>
      <c s="3" r="B4" t="s">
        <v>285</v>
      </c>
    </row>
    <row spans="1:2" r="5">
      <c s="3" r="A5" t="s">
        <v>286</v>
      </c>
      <c s="3" r="B5"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88</v>
      </c>
      <c s="2" r="B1" t="s">
        <v>1</v>
      </c>
    </row>
    <row spans="1:2" r="2">
      <c s="2" r="B2" t="s">
        <v>2</v>
      </c>
    </row>
    <row spans="1:2" r="3">
      <c s="3" r="A3" t="s">
        <v>289</v>
      </c>
      <c s="3" r="B3" t="s">
        <v>290</v>
      </c>
    </row>
    <row spans="1:2" r="4">
      <c s="3" r="A4" t="s">
        <v>291</v>
      </c>
      <c s="3" r="B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1</v>
      </c>
      <c s="2" r="B1" t="s">
        <v>2</v>
      </c>
      <c s="2" r="C1" t="s">
        <v>31</v>
      </c>
    </row>
    <row spans="1:3" r="2">
      <c s="3" r="A2" t="s">
        <v>72</v>
      </c>
      <c s="6" r="B2" t="n">
        <v>0</v>
      </c>
      <c s="6" r="C2" t="n">
        <v>3578891</v>
      </c>
    </row>
    <row spans="1:3" r="3">
      <c s="3" r="A3" t="s">
        <v>73</v>
      </c>
      <c s="8" r="B3" t="n">
        <v>0.001</v>
      </c>
      <c s="8" r="C3" t="n">
        <v>0.001</v>
      </c>
    </row>
    <row spans="1:3" r="4">
      <c s="3" r="A4" t="s">
        <v>74</v>
      </c>
      <c s="5" r="B4" t="n">
        <v>1000000</v>
      </c>
      <c s="5" r="C4" t="n">
        <v>1000000</v>
      </c>
    </row>
    <row spans="1:3" r="5">
      <c s="3" r="A5" t="s">
        <v>75</v>
      </c>
      <c s="5" r="B5" t="n">
        <v>0</v>
      </c>
      <c s="5" r="C5" t="n">
        <v>0</v>
      </c>
    </row>
    <row spans="1:3" r="6">
      <c s="3" r="A6" t="s">
        <v>76</v>
      </c>
      <c s="5" r="B6" t="n">
        <v>0</v>
      </c>
      <c s="5" r="C6" t="n">
        <v>0</v>
      </c>
    </row>
    <row spans="1:3" r="7">
      <c s="3" r="A7" t="s">
        <v>77</v>
      </c>
      <c s="8" r="B7" t="n">
        <v>0.001</v>
      </c>
      <c s="8" r="C7" t="n">
        <v>0.001</v>
      </c>
    </row>
    <row spans="1:3" r="8">
      <c s="3" r="A8" t="s">
        <v>78</v>
      </c>
      <c s="5" r="B8" t="n">
        <v>74000000</v>
      </c>
      <c s="5" r="C8" t="n">
        <v>74000000</v>
      </c>
    </row>
    <row spans="1:3" r="9">
      <c s="3" r="A9" t="s">
        <v>79</v>
      </c>
      <c s="5" r="B9" t="n">
        <v>2180799</v>
      </c>
      <c s="5" r="C9" t="n">
        <v>2180799</v>
      </c>
    </row>
    <row spans="1:3" r="10">
      <c s="3" r="A10" t="s">
        <v>80</v>
      </c>
      <c s="5" r="B10" t="n">
        <v>2180799</v>
      </c>
      <c s="5" r="C10" t="n">
        <v>2180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66"/>
  </cols>
  <sheetData>
    <row spans="1:2" r="1">
      <c s="1" r="A1" t="s">
        <v>293</v>
      </c>
      <c s="2" r="B1" t="s">
        <v>1</v>
      </c>
    </row>
    <row spans="1:2" r="2">
      <c s="2" r="B2" t="s">
        <v>2</v>
      </c>
    </row>
    <row spans="1:2" r="3">
      <c s="3" r="A3" t="s">
        <v>294</v>
      </c>
      <c s="3" r="B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97</v>
      </c>
      <c s="3" r="B3" t="s">
        <v>298</v>
      </c>
    </row>
    <row spans="1:2" r="4">
      <c s="3" r="A4" t="s">
        <v>299</v>
      </c>
      <c s="3" r="B4" t="s">
        <v>300</v>
      </c>
    </row>
    <row spans="1:2" r="5">
      <c s="3" r="A5" t="s">
        <v>301</v>
      </c>
      <c s="3" r="B5"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303</v>
      </c>
      <c s="2" r="B1" t="s">
        <v>1</v>
      </c>
    </row>
    <row spans="1:2" r="2">
      <c s="2" r="B2" t="s">
        <v>2</v>
      </c>
    </row>
    <row spans="1:2" r="3">
      <c s="3" r="A3" t="s">
        <v>304</v>
      </c>
      <c s="3" r="B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307</v>
      </c>
      <c s="3" r="B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09</v>
      </c>
      <c s="2" r="B1" t="s">
        <v>1</v>
      </c>
    </row>
    <row spans="1:2" r="2">
      <c s="2" r="B2" t="s">
        <v>2</v>
      </c>
    </row>
    <row spans="1:2" r="3">
      <c s="3" r="A3" t="s">
        <v>310</v>
      </c>
      <c s="3" r="B3" t="s">
        <v>311</v>
      </c>
    </row>
    <row spans="1:2" r="4">
      <c s="3" r="A4" t="s">
        <v>312</v>
      </c>
      <c s="3" r="B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314</v>
      </c>
      <c s="2" r="B1" t="s">
        <v>1</v>
      </c>
    </row>
    <row spans="1:2" r="2">
      <c s="2" r="B2" t="s">
        <v>2</v>
      </c>
    </row>
    <row spans="1:2" r="3">
      <c s="3" r="A3" t="s">
        <v>315</v>
      </c>
      <c s="3" r="B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317</v>
      </c>
      <c s="2" r="B1" t="s">
        <v>1</v>
      </c>
    </row>
    <row spans="1:2" r="2">
      <c s="2" r="B2" t="s">
        <v>2</v>
      </c>
    </row>
    <row spans="1:2" r="3">
      <c s="3" r="A3" t="s">
        <v>318</v>
      </c>
      <c s="3" r="B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321</v>
      </c>
      <c s="3" r="B3" t="s">
        <v>322</v>
      </c>
    </row>
    <row spans="1:2" r="4">
      <c s="3" r="A4" t="s">
        <v>323</v>
      </c>
      <c s="3" r="B4" t="s">
        <v>324</v>
      </c>
    </row>
    <row spans="1:2" r="5">
      <c s="3" r="A5" t="s">
        <v>325</v>
      </c>
      <c s="3" r="B5" t="s">
        <v>326</v>
      </c>
    </row>
    <row spans="1:2" r="6">
      <c s="3" r="A6" t="s">
        <v>327</v>
      </c>
      <c s="3" r="B6" t="s">
        <v>328</v>
      </c>
    </row>
    <row spans="1:2" r="7">
      <c s="3" r="A7" t="s">
        <v>329</v>
      </c>
      <c s="3" r="B7" t="s">
        <v>330</v>
      </c>
    </row>
    <row spans="1:2" r="8">
      <c s="3" r="A8" t="s">
        <v>331</v>
      </c>
      <c s="3" r="B8"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33</v>
      </c>
      <c s="2" r="B1" t="s">
        <v>1</v>
      </c>
    </row>
    <row spans="1:2" r="2">
      <c s="2" r="B2" t="s">
        <v>2</v>
      </c>
    </row>
    <row spans="1:2" r="3">
      <c s="3" r="A3" t="s">
        <v>334</v>
      </c>
      <c s="3" r="B3" t="s">
        <v>335</v>
      </c>
    </row>
    <row spans="1:2" r="4">
      <c s="3" r="A4" t="s">
        <v>66</v>
      </c>
    </row>
    <row spans="1:2" r="5">
      <c s="3" r="A5" t="s">
        <v>334</v>
      </c>
      <c s="3" r="B5"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337</v>
      </c>
      <c s="2" r="B1" t="s">
        <v>1</v>
      </c>
    </row>
    <row spans="1:2" r="2">
      <c s="2" r="B2" t="s">
        <v>2</v>
      </c>
    </row>
    <row spans="1:2" r="3">
      <c s="3" r="A3" t="s">
        <v>338</v>
      </c>
      <c s="3" r="B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1</v>
      </c>
      <c s="2" r="B1" t="s">
        <v>1</v>
      </c>
    </row>
    <row spans="1:3" r="2">
      <c s="2" r="B2" t="s">
        <v>2</v>
      </c>
      <c s="2" r="C2" t="s">
        <v>31</v>
      </c>
    </row>
    <row spans="1:3" r="3">
      <c s="7" r="A3" t="s">
        <v>82</v>
      </c>
    </row>
    <row spans="1:3" r="4">
      <c s="3" r="A4" t="s">
        <v>83</v>
      </c>
      <c s="6" r="B4" t="n">
        <v>53678660</v>
      </c>
      <c s="6" r="C4" t="n">
        <v>55156358</v>
      </c>
    </row>
    <row spans="1:3" r="5">
      <c s="3" r="A5" t="s">
        <v>84</v>
      </c>
      <c s="5" r="B5" t="n">
        <v>0</v>
      </c>
      <c s="5" r="C5" t="n">
        <v>314220</v>
      </c>
    </row>
    <row spans="1:3" r="6">
      <c s="3" r="A6" t="s">
        <v>85</v>
      </c>
      <c s="5" r="B6" t="n">
        <v>53678660</v>
      </c>
      <c s="5" r="C6" t="n">
        <v>55470578</v>
      </c>
    </row>
    <row spans="1:3" r="7">
      <c s="7" r="A7" t="s">
        <v>86</v>
      </c>
    </row>
    <row spans="1:3" r="8">
      <c s="3" r="A8" t="s">
        <v>87</v>
      </c>
      <c s="5" r="B8" t="n">
        <v>51941202</v>
      </c>
      <c s="5" r="C8" t="n">
        <v>50464403</v>
      </c>
    </row>
    <row spans="1:3" r="9">
      <c s="3" r="A9" t="s">
        <v>84</v>
      </c>
      <c s="5" r="B9" t="n">
        <v>0</v>
      </c>
      <c s="5" r="C9" t="n">
        <v>285620</v>
      </c>
    </row>
    <row spans="1:3" r="10">
      <c s="3" r="A10" t="s">
        <v>88</v>
      </c>
      <c s="5" r="B10" t="n">
        <v>51941202</v>
      </c>
      <c s="5" r="C10" t="n">
        <v>50750023</v>
      </c>
    </row>
    <row spans="1:3" r="11">
      <c s="3" r="A11" t="s">
        <v>89</v>
      </c>
      <c s="5" r="B11" t="n">
        <v>1737458</v>
      </c>
      <c s="5" r="C11" t="n">
        <v>4720555</v>
      </c>
    </row>
    <row spans="1:3" r="12">
      <c s="3" r="A12" t="s">
        <v>90</v>
      </c>
      <c s="5" r="B12" t="n">
        <v>-3854014</v>
      </c>
      <c s="5" r="C12" t="n">
        <v>2846905</v>
      </c>
    </row>
    <row spans="1:3" r="13">
      <c s="3" r="A13" t="s">
        <v>91</v>
      </c>
      <c s="5" r="B13" t="n">
        <v>-6814977</v>
      </c>
      <c s="5" r="C13" t="n">
        <v>-10142589</v>
      </c>
    </row>
    <row spans="1:3" r="14">
      <c s="3" r="A14" t="s">
        <v>92</v>
      </c>
      <c s="5" r="B14" t="n">
        <v>-707492</v>
      </c>
      <c s="5" r="C14" t="n">
        <v>-1143476</v>
      </c>
    </row>
    <row spans="1:3" r="15">
      <c s="3" r="A15" t="s">
        <v>93</v>
      </c>
      <c s="5" r="B15" t="n">
        <v>-386906</v>
      </c>
      <c s="5" r="C15" t="n">
        <v>0</v>
      </c>
    </row>
    <row spans="1:3" r="16">
      <c s="3" r="A16" t="s">
        <v>94</v>
      </c>
      <c s="5" r="B16" t="n">
        <v>0</v>
      </c>
      <c s="5" r="C16" t="n">
        <v>-90494</v>
      </c>
    </row>
    <row spans="1:3" r="17">
      <c s="3" r="A17" t="s">
        <v>95</v>
      </c>
      <c s="5" r="B17" t="n">
        <v>-2624487</v>
      </c>
      <c s="5" r="C17" t="n">
        <v>0</v>
      </c>
    </row>
    <row spans="1:3" r="18">
      <c s="3" r="A18" t="s">
        <v>96</v>
      </c>
      <c s="5" r="B18" t="n">
        <v>-12650418</v>
      </c>
      <c s="5" r="C18" t="n">
        <v>-3809099</v>
      </c>
    </row>
    <row spans="1:3" r="19">
      <c s="7" r="A19" t="s">
        <v>97</v>
      </c>
    </row>
    <row spans="1:3" r="20">
      <c s="3" r="A20" t="s">
        <v>98</v>
      </c>
      <c s="5" r="B20" t="n">
        <v>0</v>
      </c>
      <c s="5" r="C20" t="n">
        <v>1673444</v>
      </c>
    </row>
    <row spans="1:3" r="21">
      <c s="3" r="A21" t="s">
        <v>99</v>
      </c>
      <c s="5" r="B21" t="n">
        <v>20920</v>
      </c>
      <c s="5" r="C21" t="n">
        <v>-2167</v>
      </c>
    </row>
    <row spans="1:3" r="22">
      <c s="3" r="A22" t="s">
        <v>100</v>
      </c>
      <c s="5" r="B22" t="n">
        <v>268088</v>
      </c>
      <c s="5" r="C22" t="n">
        <v>1175683</v>
      </c>
    </row>
    <row spans="1:3" r="23">
      <c s="3" r="A23" t="s">
        <v>101</v>
      </c>
      <c s="5" r="B23" t="n">
        <v>-838323</v>
      </c>
      <c s="5" r="C23" t="n">
        <v>-1361697</v>
      </c>
    </row>
    <row spans="1:3" r="24">
      <c s="3" r="A24" t="s">
        <v>102</v>
      </c>
      <c s="5" r="B24" t="n">
        <v>-861306</v>
      </c>
      <c s="5" r="C24" t="n">
        <v>-739920</v>
      </c>
    </row>
    <row spans="1:3" r="25">
      <c s="3" r="A25" t="s">
        <v>103</v>
      </c>
      <c s="5" r="B25" t="n">
        <v>-1410621</v>
      </c>
      <c s="5" r="C25" t="n">
        <v>745343</v>
      </c>
    </row>
    <row spans="1:3" r="26">
      <c s="3" r="A26" t="s">
        <v>104</v>
      </c>
      <c s="5" r="B26" t="n">
        <v>-14061039</v>
      </c>
      <c s="5" r="C26" t="n">
        <v>-3063756</v>
      </c>
    </row>
    <row spans="1:3" r="27">
      <c s="3" r="A27" t="s">
        <v>105</v>
      </c>
      <c s="5" r="B27" t="n">
        <v>-1744975</v>
      </c>
      <c s="5" r="C27" t="n">
        <v>-1100356</v>
      </c>
    </row>
    <row spans="1:3" r="28">
      <c s="3" r="A28" t="s">
        <v>106</v>
      </c>
      <c s="5" r="B28" t="n">
        <v>-15806014</v>
      </c>
      <c s="5" r="C28" t="n">
        <v>-4164112</v>
      </c>
    </row>
    <row spans="1:3" r="29">
      <c s="7" r="A29" t="s">
        <v>107</v>
      </c>
    </row>
    <row spans="1:3" r="30">
      <c s="3" r="A30" t="s">
        <v>106</v>
      </c>
      <c s="5" r="B30" t="n">
        <v>-15806014</v>
      </c>
      <c s="5" r="C30" t="n">
        <v>-4164112</v>
      </c>
    </row>
    <row spans="1:3" r="31">
      <c s="3" r="A31" t="s">
        <v>108</v>
      </c>
      <c s="5" r="B31" t="n">
        <v>-2766786</v>
      </c>
      <c s="5" r="C31" t="n">
        <v>319747</v>
      </c>
    </row>
    <row spans="1:3" r="32">
      <c s="3" r="A32" t="s">
        <v>109</v>
      </c>
      <c s="6" r="B32" t="n">
        <v>-18572800</v>
      </c>
      <c s="6" r="C32" t="n">
        <v>-3844365</v>
      </c>
    </row>
    <row spans="1:3" r="33">
      <c s="7" r="A33" t="s">
        <v>110</v>
      </c>
    </row>
    <row spans="1:3" r="34">
      <c s="3" r="A34" t="s">
        <v>111</v>
      </c>
      <c s="5" r="B34" t="n">
        <v>2180799</v>
      </c>
      <c s="5" r="C34" t="n">
        <v>1936591</v>
      </c>
    </row>
    <row spans="1:3" r="35">
      <c s="3" r="A35" t="s">
        <v>112</v>
      </c>
      <c s="5" r="B35" t="n">
        <v>2180799</v>
      </c>
      <c s="5" r="C35" t="n">
        <v>1936591</v>
      </c>
    </row>
    <row spans="1:3" r="36">
      <c s="7" r="A36" t="s">
        <v>113</v>
      </c>
    </row>
    <row spans="1:3" r="37">
      <c s="3" r="A37" t="s">
        <v>111</v>
      </c>
      <c s="9" r="B37" t="n">
        <v>-7.25</v>
      </c>
      <c s="9" r="C37" t="n">
        <v>-2.15</v>
      </c>
    </row>
    <row spans="1:3" r="38">
      <c s="3" r="A38" t="s">
        <v>112</v>
      </c>
      <c s="9" r="B38" t="n">
        <v>-7.25</v>
      </c>
      <c s="9" r="C38" t="n">
        <v>-2.15</v>
      </c>
    </row>
    <row spans="1:3" r="39">
      <c s="3" r="A39" t="s">
        <v>66</v>
      </c>
    </row>
    <row spans="1:3" r="40">
      <c s="7" r="A40" t="s">
        <v>86</v>
      </c>
    </row>
    <row spans="1:3" r="41">
      <c s="3" r="A41" t="s">
        <v>91</v>
      </c>
      <c s="6" r="B41" t="n">
        <v>-1098604</v>
      </c>
      <c s="6" r="C41" t="n">
        <v>-1114809</v>
      </c>
    </row>
    <row spans="1:3" r="42">
      <c s="3" r="A42" t="s">
        <v>96</v>
      </c>
      <c s="5" r="B42" t="n">
        <v>-1098604</v>
      </c>
      <c s="5" r="C42" t="n">
        <v>-1114809</v>
      </c>
    </row>
    <row spans="1:3" r="43">
      <c s="7" r="A43" t="s">
        <v>97</v>
      </c>
    </row>
    <row spans="1:3" r="44">
      <c s="3" r="A44" t="s">
        <v>114</v>
      </c>
      <c s="5" r="B44" t="n">
        <v>-14707410</v>
      </c>
      <c s="5" r="C44" t="n">
        <v>-3049303</v>
      </c>
    </row>
    <row spans="1:3" r="45">
      <c s="3" r="A45" t="s">
        <v>106</v>
      </c>
      <c s="5" r="B45" t="n">
        <v>-15806014</v>
      </c>
      <c s="5" r="C45" t="n">
        <v>-4164112</v>
      </c>
    </row>
    <row spans="1:3" r="46">
      <c s="7" r="A46" t="s">
        <v>107</v>
      </c>
    </row>
    <row spans="1:3" r="47">
      <c s="3" r="A47" t="s">
        <v>106</v>
      </c>
      <c s="5" r="B47" t="n">
        <v>-15806014</v>
      </c>
      <c s="5" r="C47" t="n">
        <v>-4164112</v>
      </c>
    </row>
    <row spans="1:3" r="48">
      <c s="3" r="A48" t="s">
        <v>108</v>
      </c>
      <c s="5" r="B48" t="n">
        <v>-2766786</v>
      </c>
      <c s="5" r="C48" t="n">
        <v>319747</v>
      </c>
    </row>
    <row spans="1:3" r="49">
      <c s="3" r="A49" t="s">
        <v>109</v>
      </c>
      <c s="6" r="B49" t="n">
        <v>-18572800</v>
      </c>
      <c s="6" r="C49" t="n">
        <v>-3844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6"/>
  </cols>
  <sheetData>
    <row spans="1:2" r="1">
      <c s="1" r="A1" t="s">
        <v>340</v>
      </c>
      <c s="2" r="B1" t="s">
        <v>1</v>
      </c>
    </row>
    <row spans="1:2" r="2">
      <c s="2" r="B2" t="s">
        <v>2</v>
      </c>
    </row>
    <row spans="1:2" r="3">
      <c s="3" r="A3" t="s">
        <v>341</v>
      </c>
      <c s="3" r="B3"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343</v>
      </c>
      <c s="2" r="B1" t="s">
        <v>344</v>
      </c>
      <c s="2" r="C1" t="s">
        <v>345</v>
      </c>
    </row>
    <row spans="1:3" r="2">
      <c s="3" r="A2" t="s">
        <v>346</v>
      </c>
      <c s="6" r="B2" t="n">
        <v>16400000</v>
      </c>
    </row>
    <row spans="1:3" r="3">
      <c s="3" r="A3" t="s">
        <v>347</v>
      </c>
      <c s="5" r="B3" t="n">
        <v>27900000</v>
      </c>
    </row>
    <row spans="1:3" r="4">
      <c s="3" r="A4" t="s">
        <v>348</v>
      </c>
      <c s="5" r="B4" t="n">
        <v>1000000</v>
      </c>
    </row>
    <row spans="1:3" r="5">
      <c s="3" r="A5" t="s">
        <v>349</v>
      </c>
      <c s="5" r="B5" t="n">
        <v>4100000</v>
      </c>
    </row>
    <row spans="1:3" r="6">
      <c s="3" r="A6" t="s">
        <v>350</v>
      </c>
      <c s="10" r="C6" t="n">
        <v>6.64</v>
      </c>
    </row>
    <row spans="1:3" r="7">
      <c s="3" r="A7" t="s">
        <v>351</v>
      </c>
      <c s="5" r="B7" t="n">
        <v>1</v>
      </c>
    </row>
    <row spans="1:3" r="8">
      <c s="3" r="A8" t="s">
        <v>352</v>
      </c>
      <c s="11" r="C8" t="n">
        <v>6.11</v>
      </c>
    </row>
    <row spans="1:3" r="9">
      <c s="3" r="A9" t="s">
        <v>353</v>
      </c>
      <c s="5" r="B9" t="n">
        <v>1</v>
      </c>
    </row>
    <row spans="1:3" r="10">
      <c s="3" r="A10" t="s">
        <v>354</v>
      </c>
      <c s="11" r="C10" t="n">
        <v>6.43</v>
      </c>
    </row>
    <row spans="1:3" r="11">
      <c s="3" r="A11" t="s">
        <v>355</v>
      </c>
      <c s="10" r="C11" t="n">
        <v>6.14</v>
      </c>
    </row>
    <row spans="1:3" r="12">
      <c s="3" r="A12" t="s">
        <v>356</v>
      </c>
      <c s="5" r="B12" t="n">
        <v>1</v>
      </c>
    </row>
    <row spans="1:3" r="13">
      <c s="3" r="A13" t="s">
        <v>357</v>
      </c>
      <c s="5" r="B13" t="n">
        <v>900000</v>
      </c>
    </row>
    <row spans="1:3" r="14">
      <c s="3" r="A14" t="s">
        <v>358</v>
      </c>
      <c s="6" r="B14" t="n">
        <v>2600000</v>
      </c>
    </row>
    <row spans="1:3" r="15">
      <c s="3" r="A15" t="s">
        <v>359</v>
      </c>
      <c s="5" r="B15" t="n">
        <v>30</v>
      </c>
      <c s="5" r="C15" t="n">
        <v>30</v>
      </c>
    </row>
    <row spans="1:3" r="16">
      <c s="3" r="A16" t="s">
        <v>360</v>
      </c>
      <c s="3" r="B16" t="s">
        <v>361</v>
      </c>
      <c s="3" r="C16" t="s">
        <v>361</v>
      </c>
    </row>
    <row spans="1:3" r="17">
      <c s="3" r="A17" t="s">
        <v>362</v>
      </c>
      <c s="5" r="B17" t="n">
        <v>180</v>
      </c>
      <c s="5" r="C17" t="n">
        <v>180</v>
      </c>
    </row>
    <row spans="1:3" r="18">
      <c s="3" r="A18" t="s">
        <v>363</v>
      </c>
      <c s="3" r="B18" t="s">
        <v>364</v>
      </c>
      <c s="3" r="C18" t="s">
        <v>364</v>
      </c>
    </row>
    <row spans="1:3" r="19">
      <c s="3" r="A19" t="s">
        <v>365</v>
      </c>
      <c s="3" r="B19" t="s">
        <v>366</v>
      </c>
      <c s="3" r="C19" t="s">
        <v>366</v>
      </c>
    </row>
    <row spans="1:3" r="20">
      <c s="3" r="A20" t="s">
        <v>367</v>
      </c>
      <c s="3" r="B20" t="s">
        <v>342</v>
      </c>
      <c s="3" r="C20" t="s">
        <v>342</v>
      </c>
    </row>
    <row spans="1:3" r="21">
      <c s="3" r="A21" t="s">
        <v>368</v>
      </c>
      <c s="3" r="B21" t="s">
        <v>342</v>
      </c>
      <c s="3" r="C21" t="s">
        <v>342</v>
      </c>
    </row>
    <row spans="1:3" r="22">
      <c s="3" r="A22" t="s">
        <v>369</v>
      </c>
      <c s="3" r="B22" t="s">
        <v>370</v>
      </c>
      <c s="3" r="C22" t="s">
        <v>370</v>
      </c>
    </row>
    <row spans="1:3" r="23">
      <c s="3" r="A23" t="s">
        <v>371</v>
      </c>
      <c s="5" r="B23" t="n">
        <v>1</v>
      </c>
      <c s="5" r="C23" t="n">
        <v>1</v>
      </c>
    </row>
    <row spans="1:3" r="24">
      <c s="3" r="A24" t="s">
        <v>372</v>
      </c>
      <c s="3" r="B24" t="s">
        <v>373</v>
      </c>
      <c s="3" r="C24" t="s">
        <v>373</v>
      </c>
    </row>
    <row spans="1:3" r="25">
      <c s="3" r="A25" t="s">
        <v>374</v>
      </c>
      <c s="3" r="B25" t="s">
        <v>342</v>
      </c>
      <c s="3" r="C25" t="s">
        <v>342</v>
      </c>
    </row>
    <row spans="1:3" r="26">
      <c s="3" r="A26" t="s">
        <v>375</v>
      </c>
      <c s="12" r="C26" t="n">
        <v>100000000</v>
      </c>
    </row>
    <row spans="1:3" r="27">
      <c s="3" r="A27" t="s">
        <v>376</v>
      </c>
      <c s="6" r="B27" t="n">
        <v>16400000</v>
      </c>
    </row>
    <row spans="1:3" r="28">
      <c s="3" r="A28" t="s">
        <v>377</v>
      </c>
      <c s="5" r="B28" t="n">
        <v>30</v>
      </c>
      <c s="5" r="C28" t="n">
        <v>30</v>
      </c>
    </row>
    <row spans="1:3" r="29">
      <c s="3" r="A29" t="s">
        <v>378</v>
      </c>
      <c s="3" r="B29" t="s">
        <v>379</v>
      </c>
      <c s="3" r="C29" t="s">
        <v>379</v>
      </c>
    </row>
    <row spans="1:3" r="30">
      <c s="3" r="A30" t="s">
        <v>380</v>
      </c>
      <c s="3" r="B30" t="s">
        <v>370</v>
      </c>
      <c s="3" r="C30" t="s">
        <v>370</v>
      </c>
    </row>
    <row spans="1:3" r="31">
      <c s="3" r="A31" t="s">
        <v>381</v>
      </c>
      <c s="6" r="B31" t="n">
        <v>2600000</v>
      </c>
    </row>
    <row spans="1:3" r="32">
      <c s="3" r="A32" t="s">
        <v>382</v>
      </c>
      <c s="5" r="B32" t="n">
        <v>1100000</v>
      </c>
    </row>
    <row spans="1:3" r="33">
      <c s="3" r="A33" t="s">
        <v>383</v>
      </c>
      <c s="6" r="B33" t="n">
        <v>1200000</v>
      </c>
    </row>
    <row spans="1:3" r="34">
      <c s="3" r="A34" t="s">
        <v>384</v>
      </c>
      <c s="3" r="B34" t="s">
        <v>373</v>
      </c>
      <c s="3" r="C34" t="s">
        <v>373</v>
      </c>
    </row>
    <row spans="1:3" r="35">
      <c s="3" r="A35" t="s">
        <v>385</v>
      </c>
      <c s="3" r="B35" t="s">
        <v>386</v>
      </c>
      <c s="3" r="C35" t="s">
        <v>386</v>
      </c>
    </row>
    <row spans="1:3" r="36">
      <c s="3" r="A36" t="s">
        <v>387</v>
      </c>
      <c s="3" r="B36" t="s">
        <v>388</v>
      </c>
      <c s="3" r="C36" t="s">
        <v>388</v>
      </c>
    </row>
    <row spans="1:3" r="37">
      <c s="3" r="A37" t="s">
        <v>389</v>
      </c>
      <c s="3" r="B37" t="s">
        <v>388</v>
      </c>
      <c s="3" r="C37" t="s">
        <v>388</v>
      </c>
    </row>
    <row spans="1:3" r="38">
      <c s="3" r="A38" t="s">
        <v>390</v>
      </c>
      <c s="6" r="B38" t="n">
        <v>700000</v>
      </c>
    </row>
    <row spans="1:3" r="39">
      <c s="3" r="A39" t="s">
        <v>391</v>
      </c>
      <c s="5" r="B39" t="n">
        <v>1100000</v>
      </c>
    </row>
    <row spans="1:3" r="40">
      <c s="3" r="A40" t="s">
        <v>392</v>
      </c>
      <c s="5" r="B40" t="n">
        <v>600000</v>
      </c>
    </row>
    <row spans="1:3" r="41">
      <c s="3" r="A41" t="s">
        <v>393</v>
      </c>
      <c s="6" r="B41" t="n">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21"/>
  </cols>
  <sheetData>
    <row spans="1:2" r="1">
      <c s="1" r="A1" t="s">
        <v>394</v>
      </c>
      <c s="2" r="B1" t="s">
        <v>1</v>
      </c>
    </row>
    <row spans="1:2" r="2">
      <c s="2" r="B2" t="s">
        <v>395</v>
      </c>
    </row>
    <row spans="1:2" r="3">
      <c s="3" r="A3" t="s">
        <v>396</v>
      </c>
      <c s="6" r="B3" t="n">
        <v>800000</v>
      </c>
    </row>
    <row spans="1:2" r="4">
      <c s="3" r="A4" t="s">
        <v>397</v>
      </c>
      <c s="5" r="B4" t="n">
        <v>1400000</v>
      </c>
    </row>
    <row spans="1:2" r="5">
      <c s="3" r="A5" t="s">
        <v>398</v>
      </c>
      <c s="5" r="B5" t="n">
        <v>0</v>
      </c>
    </row>
    <row spans="1:2" r="6">
      <c s="3" r="A6" t="s">
        <v>399</v>
      </c>
      <c s="5" r="B6" t="n">
        <v>500000</v>
      </c>
    </row>
    <row spans="1:2" r="7">
      <c s="3" r="A7" t="s">
        <v>400</v>
      </c>
      <c s="5" r="B7" t="n">
        <v>700000</v>
      </c>
    </row>
    <row spans="1:2" r="8">
      <c s="3" r="A8" t="s">
        <v>401</v>
      </c>
      <c s="5" r="B8" t="n">
        <v>200000</v>
      </c>
    </row>
    <row spans="1:2" r="9">
      <c s="3" r="A9" t="s">
        <v>402</v>
      </c>
      <c s="5" r="B9" t="n">
        <v>1700000</v>
      </c>
    </row>
    <row spans="1:2" r="10">
      <c s="3" r="A10" t="s">
        <v>403</v>
      </c>
      <c s="5" r="B10" t="n">
        <v>2000000</v>
      </c>
    </row>
    <row spans="1:2" r="11">
      <c s="3" r="A11" t="s">
        <v>404</v>
      </c>
      <c s="5" r="B11" t="n">
        <v>800000</v>
      </c>
    </row>
    <row spans="1:2" r="12">
      <c s="3" r="A12" t="s">
        <v>405</v>
      </c>
      <c s="5" r="B12" t="n">
        <v>2400000</v>
      </c>
    </row>
    <row spans="1:2" r="13">
      <c s="3" r="A13" t="s">
        <v>406</v>
      </c>
      <c s="5" r="B13" t="n">
        <v>900000</v>
      </c>
    </row>
    <row spans="1:2" r="14">
      <c s="3" r="A14" t="s">
        <v>407</v>
      </c>
      <c s="5" r="B14" t="n">
        <v>20100000</v>
      </c>
    </row>
    <row spans="1:2" r="15">
      <c s="3" r="A15" t="s">
        <v>408</v>
      </c>
      <c s="6" r="B15" t="n">
        <v>5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
    <col customWidth="1" max="3" min="3" width="13"/>
  </cols>
  <sheetData>
    <row spans="1:3" r="1">
      <c s="1" r="A1" t="s">
        <v>409</v>
      </c>
      <c s="2" r="B1" t="s">
        <v>410</v>
      </c>
      <c s="2" r="C1" t="s">
        <v>411</v>
      </c>
    </row>
    <row spans="1:3" r="2">
      <c s="3" r="A2" t="s">
        <v>412</v>
      </c>
      <c s="12" r="C2" t="n">
        <v>13700000</v>
      </c>
    </row>
    <row spans="1:3" r="3">
      <c s="3" r="A3" t="s">
        <v>413</v>
      </c>
      <c s="13" r="B3" t="n">
        <v>2.1</v>
      </c>
    </row>
    <row spans="1:3" r="4">
      <c s="3" r="A4" t="s">
        <v>414</v>
      </c>
      <c s="5" r="C4" t="n">
        <v>11200000</v>
      </c>
    </row>
    <row spans="1:3" r="5">
      <c s="3" r="A5" t="s">
        <v>415</v>
      </c>
      <c s="14" r="B5" t="n">
        <v>1.7</v>
      </c>
    </row>
    <row spans="1:3" r="6">
      <c s="3" r="A6" t="s">
        <v>416</v>
      </c>
      <c s="14" r="B6" t="n">
        <v>0.4</v>
      </c>
    </row>
    <row spans="1:3" r="7">
      <c s="3" r="A7" t="s">
        <v>417</v>
      </c>
      <c s="5" r="C7" t="n">
        <v>3000000</v>
      </c>
    </row>
    <row spans="1:3" r="8">
      <c s="3" r="A8" t="s">
        <v>418</v>
      </c>
      <c s="14" r="B8" t="n">
        <v>0.5</v>
      </c>
    </row>
    <row spans="1:3" r="9">
      <c s="3" r="A9" t="s">
        <v>419</v>
      </c>
      <c s="12" r="C9" t="n">
        <v>8200000</v>
      </c>
    </row>
    <row spans="1:3" r="10">
      <c s="3" r="A10" t="s">
        <v>420</v>
      </c>
      <c s="14" r="B10" t="n">
        <v>1.2</v>
      </c>
    </row>
    <row spans="1:3" r="11">
      <c s="3" r="A11" t="s">
        <v>421</v>
      </c>
      <c s="13" r="B11" t="n">
        <v>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s="1" r="A1" t="s">
        <v>422</v>
      </c>
      <c s="2" r="B1" t="s">
        <v>1</v>
      </c>
    </row>
    <row spans="1:2" r="2">
      <c s="2" r="B2" t="s">
        <v>395</v>
      </c>
    </row>
    <row spans="1:2" r="3">
      <c s="3" r="A3" t="s">
        <v>423</v>
      </c>
      <c s="13" r="B3" t="n">
        <v>2.6</v>
      </c>
    </row>
    <row spans="1:2" r="4">
      <c s="3" r="A4" t="s">
        <v>424</v>
      </c>
      <c s="5" r="B4" t="n">
        <v>2</v>
      </c>
    </row>
    <row spans="1:2" r="5">
      <c s="3" r="A5" t="s">
        <v>425</v>
      </c>
      <c s="14" r="B5" t="n">
        <v>2.1</v>
      </c>
    </row>
    <row spans="1:2" r="6">
      <c s="3" r="A6" t="s">
        <v>426</v>
      </c>
      <c s="14" r="B6" t="n">
        <v>1.5</v>
      </c>
    </row>
    <row spans="1:2" r="7">
      <c s="3" r="A7" t="s">
        <v>427</v>
      </c>
      <c s="13" r="B7"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8"/>
  </cols>
  <sheetData>
    <row spans="1:3" r="1">
      <c s="1" r="A1" t="s">
        <v>428</v>
      </c>
      <c s="2" r="B1" t="s">
        <v>410</v>
      </c>
      <c s="2" r="C1" t="s">
        <v>411</v>
      </c>
    </row>
    <row spans="1:3" r="2">
      <c s="3" r="A2" t="s">
        <v>429</v>
      </c>
      <c s="6" r="B2" t="n">
        <v>800000</v>
      </c>
    </row>
    <row spans="1:3" r="3">
      <c s="3" r="A3" t="s">
        <v>430</v>
      </c>
      <c s="5" r="B3" t="n">
        <v>1400000</v>
      </c>
    </row>
    <row spans="1:3" r="4">
      <c s="3" r="A4" t="s">
        <v>431</v>
      </c>
      <c s="5" r="B4" t="n">
        <v>22000</v>
      </c>
    </row>
    <row spans="1:3" r="5">
      <c s="3" r="A5" t="s">
        <v>432</v>
      </c>
      <c s="5" r="B5" t="n">
        <v>2600000</v>
      </c>
    </row>
    <row spans="1:3" r="6">
      <c s="3" r="A6" t="s">
        <v>433</v>
      </c>
      <c s="5" r="B6" t="n">
        <v>18100000</v>
      </c>
    </row>
    <row spans="1:3" r="7">
      <c s="3" r="A7" t="s">
        <v>434</v>
      </c>
      <c s="12" r="C7" t="n">
        <v>120</v>
      </c>
    </row>
    <row spans="1:3" r="8">
      <c s="3" r="A8" t="s">
        <v>435</v>
      </c>
      <c s="5" r="B8" t="n">
        <v>30500000</v>
      </c>
    </row>
    <row spans="1:3" r="9">
      <c s="3" r="A9" t="s">
        <v>436</v>
      </c>
      <c s="12" r="C9" t="n">
        <v>187</v>
      </c>
    </row>
    <row spans="1:3" r="10">
      <c s="3" r="A10" t="s">
        <v>437</v>
      </c>
      <c s="5" r="B10" t="n">
        <v>4100000</v>
      </c>
    </row>
    <row spans="1:3" r="11">
      <c s="3" r="A11" t="s">
        <v>438</v>
      </c>
      <c s="6" r="B11" t="n">
        <v>8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r="A1" t="s">
        <v>439</v>
      </c>
      <c s="2" r="B1" t="s">
        <v>1</v>
      </c>
    </row>
    <row spans="1:2" r="2">
      <c s="2" r="B2" t="s">
        <v>395</v>
      </c>
    </row>
    <row spans="1:2" r="3">
      <c s="3" r="A3" t="s">
        <v>440</v>
      </c>
      <c s="6" r="B3" t="n">
        <v>25000</v>
      </c>
    </row>
    <row spans="1:2" r="4">
      <c s="3" r="A4" t="s">
        <v>441</v>
      </c>
      <c s="6" r="B4"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0"/>
  </cols>
  <sheetData>
    <row spans="1:2" r="1">
      <c s="1" r="A1" t="s">
        <v>442</v>
      </c>
      <c s="2" r="B1" t="s">
        <v>1</v>
      </c>
    </row>
    <row spans="1:2" r="2">
      <c s="2" r="B2" t="s">
        <v>443</v>
      </c>
    </row>
    <row spans="1:2" r="3">
      <c s="3" r="A3" t="s">
        <v>444</v>
      </c>
      <c s="5" r="B3" t="n">
        <v>1748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5"/>
    <col customWidth="1" max="2" min="2" width="21"/>
  </cols>
  <sheetData>
    <row spans="1:2" r="1">
      <c s="1" r="A1" t="s">
        <v>445</v>
      </c>
      <c s="2" r="B1" t="s">
        <v>1</v>
      </c>
    </row>
    <row spans="1:2" r="2">
      <c s="2" r="B2" t="s">
        <v>395</v>
      </c>
    </row>
    <row spans="1:2" r="3">
      <c s="3" r="A3" t="s">
        <v>446</v>
      </c>
      <c s="6" r="B3" t="n">
        <v>600000</v>
      </c>
    </row>
    <row spans="1:2" r="4">
      <c s="3" r="A4" t="s">
        <v>447</v>
      </c>
      <c s="3" r="B4" t="s">
        <v>342</v>
      </c>
    </row>
    <row spans="1:2" r="5">
      <c s="3" r="A5" t="s">
        <v>448</v>
      </c>
      <c s="6" r="B5" t="n">
        <v>200000</v>
      </c>
    </row>
    <row spans="1:2" r="6">
      <c s="3" r="A6" t="s">
        <v>449</v>
      </c>
      <c s="5" r="B6" t="n">
        <v>300000</v>
      </c>
    </row>
    <row spans="1:2" r="7">
      <c s="3" r="A7" t="s">
        <v>450</v>
      </c>
      <c s="5" r="B7" t="n">
        <v>0</v>
      </c>
    </row>
    <row spans="1:2" r="8">
      <c s="3" r="A8" t="s">
        <v>451</v>
      </c>
      <c s="5" r="B8" t="n">
        <v>15300000</v>
      </c>
    </row>
    <row spans="1:2" r="9">
      <c s="3" r="A9" t="s">
        <v>452</v>
      </c>
      <c s="6" r="B9" t="n">
        <v>1000000</v>
      </c>
    </row>
    <row spans="1:2" r="10">
      <c s="3" r="A10" t="s">
        <v>453</v>
      </c>
      <c s="3" r="B10" t="s">
        <v>454</v>
      </c>
    </row>
    <row spans="1:2" r="11">
      <c s="3" r="A11" t="s">
        <v>455</v>
      </c>
      <c s="3" r="B11" t="s">
        <v>454</v>
      </c>
    </row>
    <row spans="1:2" r="12">
      <c s="3" r="A12" t="s">
        <v>456</v>
      </c>
      <c s="3" r="B12" t="s">
        <v>361</v>
      </c>
    </row>
    <row spans="1:2" r="13">
      <c s="3" r="A13" t="s">
        <v>457</v>
      </c>
      <c s="3" r="B13" t="s">
        <v>379</v>
      </c>
    </row>
    <row spans="1:2" r="14">
      <c s="3" r="A14" t="s">
        <v>458</v>
      </c>
      <c s="6" r="B14" t="n">
        <v>2800000</v>
      </c>
    </row>
    <row spans="1:2" r="15">
      <c s="3" r="A15" t="s">
        <v>459</v>
      </c>
      <c s="5" r="B15" t="n">
        <v>2400000</v>
      </c>
    </row>
    <row spans="1:2" r="16">
      <c s="3" r="A16" t="s">
        <v>460</v>
      </c>
      <c s="5" r="B16" t="n">
        <v>400000</v>
      </c>
    </row>
    <row spans="1:2" r="17">
      <c s="3" r="A17" t="s">
        <v>461</v>
      </c>
      <c s="6" r="B17" t="n">
        <v>1000000</v>
      </c>
    </row>
    <row spans="1:2" r="18">
      <c s="3" r="A18" t="s">
        <v>462</v>
      </c>
      <c s="3" r="B18" t="s">
        <v>342</v>
      </c>
    </row>
    <row spans="1:2" r="19">
      <c s="3" r="A19" t="s">
        <v>463</v>
      </c>
      <c s="6" r="B19" t="n">
        <v>6500000</v>
      </c>
    </row>
    <row spans="1:2" r="20">
      <c s="3" r="A20" t="s">
        <v>464</v>
      </c>
      <c s="5" r="B20" t="n">
        <v>200000</v>
      </c>
    </row>
    <row spans="1:2" r="21">
      <c s="3" r="A21" t="s">
        <v>465</v>
      </c>
      <c s="6" r="B21"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spans="1:2" r="1">
      <c s="1" r="A1" t="s">
        <v>466</v>
      </c>
      <c s="2" r="B1" t="s">
        <v>1</v>
      </c>
    </row>
    <row spans="1:2" r="2">
      <c s="2" r="B2" t="s">
        <v>2</v>
      </c>
    </row>
    <row spans="1:2" r="3">
      <c s="3" r="A3" t="s">
        <v>467</v>
      </c>
      <c s="3" r="B3" t="s">
        <v>454</v>
      </c>
    </row>
    <row spans="1:2" r="4">
      <c s="3" r="A4" t="s">
        <v>468</v>
      </c>
      <c s="3" r="B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40"/>
    <col customWidth="1" max="5" min="5" width="46"/>
    <col customWidth="1" max="6" min="6" width="48"/>
    <col customWidth="1" max="7" min="7" width="13"/>
    <col customWidth="1" max="8" min="8" width="24"/>
  </cols>
  <sheetData>
    <row spans="1:8" r="1">
      <c s="1" r="A1" t="s">
        <v>115</v>
      </c>
      <c s="2" r="B1" t="s">
        <v>116</v>
      </c>
      <c s="2" r="C1" t="s">
        <v>117</v>
      </c>
      <c s="2" r="D1" t="s">
        <v>118</v>
      </c>
      <c s="2" r="E1" t="s">
        <v>119</v>
      </c>
      <c s="2" r="F1" t="s">
        <v>120</v>
      </c>
      <c s="2" r="G1" t="s">
        <v>121</v>
      </c>
      <c s="2" r="H1" t="s">
        <v>66</v>
      </c>
    </row>
    <row spans="1:8" r="2">
      <c s="3" r="A2" t="s">
        <v>122</v>
      </c>
      <c s="6" r="B2" t="n">
        <v>1487</v>
      </c>
      <c s="6" r="C2" t="n">
        <v>35233305</v>
      </c>
      <c s="6" r="D2" t="n">
        <v>-11234705</v>
      </c>
      <c s="6" r="E2" t="n">
        <v>6248357</v>
      </c>
      <c s="6" r="F2" t="n">
        <v>10155478</v>
      </c>
      <c s="6" r="G2" t="n">
        <v>40403922</v>
      </c>
    </row>
    <row spans="1:8" r="3">
      <c s="3" r="A3" t="s">
        <v>123</v>
      </c>
      <c s="5" r="B3" t="n">
        <v>1486871</v>
      </c>
    </row>
    <row spans="1:8" r="4">
      <c s="3" r="A4" t="s">
        <v>124</v>
      </c>
      <c s="6" r="B4" t="n">
        <v>252</v>
      </c>
      <c s="5" r="C4" t="n">
        <v>1012979</v>
      </c>
      <c s="5" r="G4" t="n">
        <v>1013231</v>
      </c>
    </row>
    <row spans="1:8" r="5">
      <c s="3" r="A5" t="s">
        <v>125</v>
      </c>
      <c s="5" r="B5" t="n">
        <v>251875</v>
      </c>
    </row>
    <row spans="1:8" r="6">
      <c s="3" r="A6" t="s">
        <v>126</v>
      </c>
      <c s="6" r="B6" t="n">
        <v>175</v>
      </c>
      <c s="5" r="C6" t="n">
        <v>960009</v>
      </c>
      <c s="5" r="G6" t="n">
        <v>960184</v>
      </c>
    </row>
    <row spans="1:8" r="7">
      <c s="3" r="A7" t="s">
        <v>127</v>
      </c>
      <c s="5" r="B7" t="n">
        <v>174865</v>
      </c>
    </row>
    <row spans="1:8" r="8">
      <c s="3" r="A8" t="s">
        <v>128</v>
      </c>
      <c s="6" r="B8" t="n">
        <v>267</v>
      </c>
      <c s="5" r="C8" t="n">
        <v>1167291</v>
      </c>
      <c s="5" r="G8" t="n">
        <v>1167558</v>
      </c>
    </row>
    <row spans="1:8" r="9">
      <c s="3" r="A9" t="s">
        <v>129</v>
      </c>
      <c s="5" r="B9" t="n">
        <v>267188</v>
      </c>
    </row>
    <row spans="1:8" r="10">
      <c s="3" r="A10" t="s">
        <v>130</v>
      </c>
      <c s="5" r="D10" t="n">
        <v>-4164112</v>
      </c>
      <c s="5" r="G10" t="n">
        <v>-4164112</v>
      </c>
      <c s="6" r="H10" t="n">
        <v>-4164112</v>
      </c>
    </row>
    <row spans="1:8" r="11">
      <c s="3" r="A11" t="s">
        <v>131</v>
      </c>
      <c s="5" r="F11" t="n">
        <v>319747</v>
      </c>
      <c s="5" r="G11" t="n">
        <v>319747</v>
      </c>
    </row>
    <row spans="1:8" r="12">
      <c s="3" r="A12" t="s">
        <v>132</v>
      </c>
      <c s="6" r="B12" t="n">
        <v>2181</v>
      </c>
      <c s="5" r="C12" t="n">
        <v>38373584</v>
      </c>
      <c s="5" r="D12" t="n">
        <v>-15398817</v>
      </c>
      <c s="5" r="E12" t="n">
        <v>6248357</v>
      </c>
      <c s="5" r="F12" t="n">
        <v>10475225</v>
      </c>
      <c s="5" r="G12" t="n">
        <v>39700530</v>
      </c>
      <c s="5" r="H12" t="n">
        <v>39700530</v>
      </c>
    </row>
    <row spans="1:8" r="13">
      <c s="3" r="A13" t="s">
        <v>133</v>
      </c>
      <c s="5" r="B13" t="n">
        <v>2180799</v>
      </c>
    </row>
    <row spans="1:8" r="14">
      <c s="3" r="A14" t="s">
        <v>130</v>
      </c>
      <c s="5" r="D14" t="n">
        <v>-15806014</v>
      </c>
      <c s="5" r="G14" t="n">
        <v>-15806014</v>
      </c>
      <c s="5" r="H14" t="n">
        <v>-15806014</v>
      </c>
    </row>
    <row spans="1:8" r="15">
      <c s="3" r="A15" t="s">
        <v>131</v>
      </c>
      <c s="5" r="F15" t="n">
        <v>-2766786</v>
      </c>
      <c s="5" r="G15" t="n">
        <v>-2766786</v>
      </c>
    </row>
    <row spans="1:8" r="16">
      <c s="3" r="A16" t="s">
        <v>134</v>
      </c>
      <c s="6" r="B16" t="n">
        <v>2181</v>
      </c>
      <c s="6" r="C16" t="n">
        <v>38373584</v>
      </c>
      <c s="6" r="D16" t="n">
        <v>-31204831</v>
      </c>
      <c s="6" r="E16" t="n">
        <v>6248357</v>
      </c>
      <c s="6" r="F16" t="n">
        <v>7708439</v>
      </c>
      <c s="6" r="G16" t="n">
        <v>21127730</v>
      </c>
      <c s="6" r="H16" t="n">
        <v>21127730</v>
      </c>
    </row>
    <row spans="1:8" r="17">
      <c s="3" r="A17" t="s">
        <v>135</v>
      </c>
      <c s="5" r="B17" t="n">
        <v>21807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24"/>
    <col customWidth="1" max="3" min="3" width="14"/>
  </cols>
  <sheetData>
    <row spans="1:3" r="1">
      <c s="1" r="A1" t="s">
        <v>469</v>
      </c>
      <c s="2" r="B1" t="s">
        <v>470</v>
      </c>
      <c s="2" r="C1" t="s">
        <v>471</v>
      </c>
    </row>
    <row spans="1:3" r="2">
      <c s="3" r="A2" t="s">
        <v>472</v>
      </c>
      <c s="5" r="B2" t="n">
        <v>150000</v>
      </c>
      <c s="5" r="C2" t="n">
        <v>150000</v>
      </c>
    </row>
    <row spans="1:3" r="3">
      <c s="3" r="A3" t="s">
        <v>473</v>
      </c>
      <c s="6" r="B3" t="n">
        <v>625500</v>
      </c>
    </row>
    <row spans="1:3" r="4">
      <c s="3" r="A4" t="s">
        <v>474</v>
      </c>
      <c s="5" r="B4" t="n">
        <v>13</v>
      </c>
      <c s="5" r="C4" t="n">
        <v>13</v>
      </c>
    </row>
    <row spans="1:3" r="5">
      <c s="3" r="A5" t="s">
        <v>475</v>
      </c>
      <c s="5" r="B5" t="n">
        <v>1875</v>
      </c>
      <c s="5" r="C5" t="n">
        <v>1875</v>
      </c>
    </row>
    <row spans="1:3" r="6">
      <c s="3" r="A6" t="s">
        <v>476</v>
      </c>
      <c s="5" r="B6" t="n">
        <v>100000</v>
      </c>
      <c s="5" r="C6" t="n">
        <v>100000</v>
      </c>
    </row>
    <row spans="1:3" r="7">
      <c s="3" r="A7" t="s">
        <v>477</v>
      </c>
      <c s="6" r="B7" t="n">
        <v>380000</v>
      </c>
    </row>
    <row spans="1:3" r="8">
      <c s="3" r="A8" t="s">
        <v>478</v>
      </c>
      <c s="5" r="B8" t="n">
        <v>200000</v>
      </c>
      <c s="5" r="C8" t="n">
        <v>200000</v>
      </c>
    </row>
    <row spans="1:3" r="9">
      <c s="3" r="A9" t="s">
        <v>479</v>
      </c>
      <c s="5" r="B9" t="n">
        <v>200000</v>
      </c>
      <c s="5" r="C9" t="n">
        <v>200000</v>
      </c>
    </row>
    <row spans="1:3" r="10">
      <c s="3" r="A10" t="s">
        <v>480</v>
      </c>
      <c s="6" r="B10" t="n">
        <v>500000</v>
      </c>
    </row>
    <row spans="1:3" r="11">
      <c s="3" r="A11" t="s">
        <v>481</v>
      </c>
      <c s="6" r="B11" t="n">
        <v>500000</v>
      </c>
    </row>
    <row spans="1:3" r="12">
      <c s="3" r="A12" t="s">
        <v>482</v>
      </c>
      <c s="5" r="B12" t="n">
        <v>174865</v>
      </c>
      <c s="5" r="C12" t="n">
        <v>174865</v>
      </c>
    </row>
    <row spans="1:3" r="13">
      <c s="3" r="A13" t="s">
        <v>483</v>
      </c>
      <c s="5" r="B13" t="n">
        <v>280000</v>
      </c>
      <c s="5" r="C13" t="n">
        <v>280000</v>
      </c>
    </row>
    <row spans="1:3" r="14">
      <c s="3" r="A14" t="s">
        <v>484</v>
      </c>
      <c s="5" r="B14" t="n">
        <v>65102</v>
      </c>
      <c s="5" r="C14" t="n">
        <v>65102</v>
      </c>
    </row>
    <row spans="1:3" r="15">
      <c s="3" r="A15" t="s">
        <v>485</v>
      </c>
      <c s="9" r="B15" t="n">
        <v>4.99</v>
      </c>
    </row>
    <row spans="1:3" r="16">
      <c s="3" r="A16" t="s">
        <v>486</v>
      </c>
      <c s="6" r="B16" t="n">
        <v>324860</v>
      </c>
    </row>
    <row spans="1:3" r="17">
      <c s="3" r="A17" t="s">
        <v>487</v>
      </c>
      <c s="12" r="C17" t="n">
        <v>2000000</v>
      </c>
    </row>
    <row spans="1:3" r="18">
      <c s="3" r="A18" t="s">
        <v>488</v>
      </c>
      <c s="5" r="B18" t="n">
        <v>202086</v>
      </c>
      <c s="5" r="C18" t="n">
        <v>202086</v>
      </c>
    </row>
    <row spans="1:3" r="19">
      <c s="3" r="A19" t="s">
        <v>489</v>
      </c>
      <c s="9" r="B19" t="n">
        <v>4.17</v>
      </c>
    </row>
    <row spans="1:3" r="20">
      <c s="3" r="A20" t="s">
        <v>490</v>
      </c>
      <c s="6" r="B20" t="n">
        <v>842692</v>
      </c>
    </row>
    <row spans="1:3" r="21">
      <c s="3" r="A21" t="s">
        <v>491</v>
      </c>
      <c s="12" r="C21" t="n">
        <v>5200000</v>
      </c>
    </row>
    <row spans="1:3" r="22">
      <c s="3" r="A22" t="s">
        <v>66</v>
      </c>
    </row>
    <row spans="1:3" r="23">
      <c s="3" r="A23" t="s">
        <v>472</v>
      </c>
      <c s="5" r="B23" t="n">
        <v>150000</v>
      </c>
      <c s="5" r="C23" t="n">
        <v>150000</v>
      </c>
    </row>
    <row spans="1:3" r="24">
      <c s="3" r="A24" t="s">
        <v>473</v>
      </c>
      <c s="6" r="B24" t="n">
        <v>625500</v>
      </c>
    </row>
    <row spans="1:3" r="25">
      <c s="3" r="A25" t="s">
        <v>474</v>
      </c>
      <c s="5" r="B25" t="n">
        <v>13</v>
      </c>
      <c s="5" r="C25" t="n">
        <v>13</v>
      </c>
    </row>
    <row spans="1:3" r="26">
      <c s="3" r="A26" t="s">
        <v>475</v>
      </c>
      <c s="5" r="B26" t="n">
        <v>1875</v>
      </c>
      <c s="5" r="C26" t="n">
        <v>1875</v>
      </c>
    </row>
    <row spans="1:3" r="27">
      <c s="3" r="A27" t="s">
        <v>476</v>
      </c>
      <c s="5" r="B27" t="n">
        <v>100000</v>
      </c>
      <c s="5" r="C27" t="n">
        <v>100000</v>
      </c>
    </row>
    <row spans="1:3" r="28">
      <c s="3" r="A28" t="s">
        <v>477</v>
      </c>
      <c s="6" r="B28" t="n">
        <v>380000</v>
      </c>
    </row>
    <row spans="1:3" r="29">
      <c s="3" r="A29" t="s">
        <v>478</v>
      </c>
      <c s="5" r="B29" t="n">
        <v>200000</v>
      </c>
      <c s="5" r="C29" t="n">
        <v>200000</v>
      </c>
    </row>
    <row spans="1:3" r="30">
      <c s="3" r="A30" t="s">
        <v>479</v>
      </c>
      <c s="5" r="B30" t="n">
        <v>200000</v>
      </c>
      <c s="5" r="C30" t="n">
        <v>200000</v>
      </c>
    </row>
    <row spans="1:3" r="31">
      <c s="3" r="A31" t="s">
        <v>480</v>
      </c>
      <c s="6" r="B31" t="n">
        <v>500000</v>
      </c>
    </row>
    <row spans="1:3" r="32">
      <c s="3" r="A32" t="s">
        <v>481</v>
      </c>
      <c s="6" r="B32" t="n">
        <v>500000</v>
      </c>
    </row>
    <row spans="1:3" r="33">
      <c s="3" r="A33" t="s">
        <v>482</v>
      </c>
      <c s="5" r="B33" t="n">
        <v>174865</v>
      </c>
      <c s="5" r="C33" t="n">
        <v>174865</v>
      </c>
    </row>
    <row spans="1:3" r="34">
      <c s="3" r="A34" t="s">
        <v>483</v>
      </c>
      <c s="5" r="B34" t="n">
        <v>280000</v>
      </c>
      <c s="5" r="C34" t="n">
        <v>280000</v>
      </c>
    </row>
    <row spans="1:3" r="35">
      <c s="3" r="A35" t="s">
        <v>484</v>
      </c>
      <c s="5" r="B35" t="n">
        <v>65102</v>
      </c>
      <c s="5" r="C35" t="n">
        <v>65102</v>
      </c>
    </row>
    <row spans="1:3" r="36">
      <c s="3" r="A36" t="s">
        <v>485</v>
      </c>
      <c s="9" r="B36" t="n">
        <v>4.99</v>
      </c>
    </row>
    <row spans="1:3" r="37">
      <c s="3" r="A37" t="s">
        <v>486</v>
      </c>
      <c s="6" r="B37" t="n">
        <v>324860</v>
      </c>
    </row>
    <row spans="1:3" r="38">
      <c s="3" r="A38" t="s">
        <v>487</v>
      </c>
      <c s="12" r="C38" t="n">
        <v>2000000</v>
      </c>
    </row>
    <row spans="1:3" r="39">
      <c s="3" r="A39" t="s">
        <v>488</v>
      </c>
      <c s="5" r="B39" t="n">
        <v>202086</v>
      </c>
      <c s="5" r="C39" t="n">
        <v>202086</v>
      </c>
    </row>
    <row spans="1:3" r="40">
      <c s="3" r="A40" t="s">
        <v>489</v>
      </c>
      <c s="9" r="B40" t="n">
        <v>4.17</v>
      </c>
    </row>
    <row spans="1:3" r="41">
      <c s="3" r="A41" t="s">
        <v>490</v>
      </c>
      <c s="6" r="B41" t="n">
        <v>842692</v>
      </c>
    </row>
    <row spans="1:3" r="42">
      <c s="3" r="A42" t="s">
        <v>491</v>
      </c>
      <c s="12" r="C42" t="n">
        <v>5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s="1" r="A1" t="s">
        <v>492</v>
      </c>
      <c s="2" r="B1" t="s">
        <v>1</v>
      </c>
    </row>
    <row spans="1:2" r="2">
      <c s="2" r="B2" t="s">
        <v>395</v>
      </c>
    </row>
    <row spans="1:2" r="3">
      <c s="3" r="A3" t="s">
        <v>493</v>
      </c>
      <c s="3" r="B3" t="s">
        <v>379</v>
      </c>
    </row>
    <row spans="1:2" r="4">
      <c s="3" r="A4" t="s">
        <v>494</v>
      </c>
      <c s="3" r="B4" t="s">
        <v>373</v>
      </c>
    </row>
    <row spans="1:2" r="5">
      <c s="3" r="A5" t="s">
        <v>495</v>
      </c>
      <c s="3" r="B5" t="s">
        <v>373</v>
      </c>
    </row>
    <row spans="1:2" r="6">
      <c s="3" r="A6" t="s">
        <v>496</v>
      </c>
      <c s="6" r="B6" t="n">
        <v>1900000</v>
      </c>
    </row>
    <row spans="1:2" r="7">
      <c s="3" r="A7" t="s">
        <v>497</v>
      </c>
      <c s="6" r="B7" t="n">
        <v>2100000</v>
      </c>
    </row>
    <row spans="1:2" r="8">
      <c s="3" r="A8" t="s">
        <v>498</v>
      </c>
      <c s="3" r="B8"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s="1" r="A1" t="s">
        <v>499</v>
      </c>
      <c s="2" r="B1" t="s">
        <v>1</v>
      </c>
    </row>
    <row spans="1:2" r="2">
      <c s="2" r="B2" t="s">
        <v>395</v>
      </c>
    </row>
    <row spans="1:2" r="3">
      <c s="3" r="A3" t="s">
        <v>500</v>
      </c>
      <c s="3" r="B3" t="s">
        <v>501</v>
      </c>
    </row>
    <row spans="1:2" r="4">
      <c s="3" r="A4" t="s">
        <v>502</v>
      </c>
      <c s="3" r="B4" t="s">
        <v>503</v>
      </c>
    </row>
    <row spans="1:2" r="5">
      <c s="3" r="A5" t="s">
        <v>504</v>
      </c>
      <c s="6" r="B5" t="n">
        <v>700000</v>
      </c>
    </row>
    <row spans="1:2" r="6">
      <c s="3" r="A6" t="s">
        <v>505</v>
      </c>
      <c s="6" r="B6" t="n">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506</v>
      </c>
      <c s="2" r="B1" t="s">
        <v>1</v>
      </c>
    </row>
    <row spans="1:2" r="2">
      <c s="2" r="B2" t="s">
        <v>395</v>
      </c>
    </row>
    <row spans="1:2" r="3">
      <c s="3" r="A3" t="s">
        <v>507</v>
      </c>
      <c s="6" r="B3" t="n">
        <v>203000</v>
      </c>
    </row>
    <row spans="1:2" r="4">
      <c s="3" r="A4" t="s">
        <v>508</v>
      </c>
      <c s="5" r="B4" t="n">
        <v>25000</v>
      </c>
    </row>
    <row spans="1:2" r="5">
      <c s="3" r="A5" t="s">
        <v>509</v>
      </c>
      <c s="5" r="B5" t="n">
        <v>600000</v>
      </c>
    </row>
    <row spans="1:2" r="6">
      <c s="3" r="A6" t="s">
        <v>510</v>
      </c>
      <c s="6" r="B6" t="n">
        <v>1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16"/>
  </cols>
  <sheetData>
    <row spans="1:2" r="1">
      <c s="1" r="A1" t="s">
        <v>511</v>
      </c>
      <c s="2" r="B1" t="s">
        <v>1</v>
      </c>
    </row>
    <row spans="1:2" r="2">
      <c s="2" r="B2" t="s">
        <v>2</v>
      </c>
    </row>
    <row spans="1:2" r="3">
      <c s="15" r="A3" t="n">
        <v>1</v>
      </c>
      <c s="3" r="B3" t="s">
        <v>379</v>
      </c>
    </row>
    <row spans="1:2" r="4">
      <c s="15" r="A4" t="n">
        <v>2</v>
      </c>
      <c s="3" r="B4" t="s">
        <v>512</v>
      </c>
    </row>
    <row spans="1:2" r="5">
      <c s="15" r="A5" t="n">
        <v>3</v>
      </c>
      <c s="3" r="B5" t="s">
        <v>379</v>
      </c>
    </row>
    <row spans="1:2" r="6">
      <c s="15" r="A6" t="n">
        <v>4</v>
      </c>
      <c s="3" r="B6" t="s">
        <v>379</v>
      </c>
    </row>
    <row spans="1:2" r="7">
      <c s="15" r="A7" t="n">
        <v>5</v>
      </c>
      <c s="3" r="B7" t="s">
        <v>513</v>
      </c>
    </row>
    <row spans="1:2" r="8">
      <c s="15" r="A8" t="n">
        <v>6</v>
      </c>
      <c s="3" r="B8" t="s">
        <v>514</v>
      </c>
    </row>
    <row spans="1:2" r="9">
      <c s="15" r="A9" t="n">
        <v>7</v>
      </c>
      <c s="3" r="B9"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30"/>
  </cols>
  <sheetData>
    <row spans="1:2" r="1">
      <c s="1" r="A1" t="s">
        <v>515</v>
      </c>
      <c s="2" r="B1" t="s">
        <v>1</v>
      </c>
    </row>
    <row spans="1:2" r="2">
      <c s="2" r="B2" t="s">
        <v>516</v>
      </c>
    </row>
    <row spans="1:2" r="3">
      <c s="3" r="A3" t="s">
        <v>517</v>
      </c>
      <c s="5" r="B3" t="n">
        <v>106859</v>
      </c>
    </row>
    <row spans="1:2" r="4">
      <c s="3" r="A4" t="s">
        <v>518</v>
      </c>
      <c s="9" r="B4" t="n">
        <v>2.89</v>
      </c>
    </row>
    <row spans="1:2" r="5">
      <c s="3" r="A5" t="s">
        <v>519</v>
      </c>
      <c s="5" r="B5" t="n">
        <v>100000</v>
      </c>
    </row>
    <row spans="1:2" r="6">
      <c s="3" r="A6" t="s">
        <v>520</v>
      </c>
      <c s="9" r="B6" t="n">
        <v>2.89</v>
      </c>
    </row>
    <row spans="1:2" r="7">
      <c s="3" r="A7" t="s">
        <v>66</v>
      </c>
    </row>
    <row spans="1:2" r="8">
      <c s="3" r="A8" t="s">
        <v>517</v>
      </c>
      <c s="5" r="B8" t="n">
        <v>106859</v>
      </c>
    </row>
    <row spans="1:2" r="9">
      <c s="3" r="A9" t="s">
        <v>518</v>
      </c>
      <c s="9" r="B9" t="n">
        <v>2.89</v>
      </c>
    </row>
    <row spans="1:2" r="10">
      <c s="3" r="A10" t="s">
        <v>519</v>
      </c>
      <c s="5" r="B10" t="n">
        <v>100000</v>
      </c>
    </row>
    <row spans="1:2" r="11">
      <c s="3" r="A11" t="s">
        <v>520</v>
      </c>
      <c s="9" r="B11" t="n">
        <v>2.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521</v>
      </c>
      <c s="2" r="B1" t="s">
        <v>1</v>
      </c>
    </row>
    <row spans="1:2" r="2">
      <c s="2" r="B2" t="s">
        <v>2</v>
      </c>
    </row>
    <row spans="1:2" r="3">
      <c s="3" r="A3" t="s">
        <v>522</v>
      </c>
      <c s="3" r="B3" t="s">
        <v>342</v>
      </c>
    </row>
    <row spans="1:2" r="4">
      <c s="3" r="A4" t="s">
        <v>523</v>
      </c>
      <c s="3" r="B4" t="s">
        <v>3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524</v>
      </c>
      <c s="2" r="B1" t="s">
        <v>1</v>
      </c>
    </row>
    <row spans="1:2" r="2">
      <c s="2" r="B2" t="s">
        <v>395</v>
      </c>
    </row>
    <row spans="1:2" r="3">
      <c s="3" r="A3" t="s">
        <v>525</v>
      </c>
      <c s="6" r="B3" t="n">
        <v>90518451</v>
      </c>
    </row>
    <row spans="1:2" r="4">
      <c s="3" r="A4" t="s">
        <v>526</v>
      </c>
      <c s="5" r="B4" t="n">
        <v>115628360</v>
      </c>
    </row>
    <row spans="1:2" r="5">
      <c s="3" r="A5" t="s">
        <v>527</v>
      </c>
      <c s="5" r="B5" t="n">
        <v>4709794</v>
      </c>
    </row>
    <row spans="1:2" r="6">
      <c s="3" r="A6" t="s">
        <v>528</v>
      </c>
      <c s="5" r="B6" t="n">
        <v>10154170</v>
      </c>
    </row>
    <row spans="1:2" r="7">
      <c s="3" r="A7" t="s">
        <v>529</v>
      </c>
      <c s="5" r="B7" t="n">
        <v>0</v>
      </c>
    </row>
    <row spans="1:2" r="8">
      <c s="3" r="A8" t="s">
        <v>530</v>
      </c>
      <c s="5" r="B8" t="n">
        <v>491100</v>
      </c>
    </row>
    <row spans="1:2" r="9">
      <c s="3" r="A9" t="s">
        <v>531</v>
      </c>
      <c s="5" r="B9" t="n">
        <v>95228245</v>
      </c>
    </row>
    <row spans="1:2" r="10">
      <c s="3" r="A10" t="s">
        <v>532</v>
      </c>
      <c s="5" r="B10" t="n">
        <v>126273630</v>
      </c>
    </row>
    <row spans="1:2" r="11">
      <c s="3" r="A11" t="s">
        <v>533</v>
      </c>
      <c s="5" r="B11" t="n">
        <v>-72579677</v>
      </c>
    </row>
    <row spans="1:2" r="12">
      <c s="3" r="A12" t="s">
        <v>534</v>
      </c>
      <c s="5" r="B12" t="n">
        <v>-87520412</v>
      </c>
    </row>
    <row spans="1:2" r="13">
      <c s="3" r="A13" t="s">
        <v>535</v>
      </c>
      <c s="5" r="B13" t="n">
        <v>-7355650</v>
      </c>
    </row>
    <row spans="1:2" r="14">
      <c s="3" r="A14" t="s">
        <v>536</v>
      </c>
      <c s="5" r="B14" t="n">
        <v>-8650651</v>
      </c>
    </row>
    <row spans="1:2" r="15">
      <c s="3" r="A15" t="s">
        <v>537</v>
      </c>
      <c s="5" r="B15" t="n">
        <v>-79935327</v>
      </c>
    </row>
    <row spans="1:2" r="16">
      <c s="3" r="A16" t="s">
        <v>538</v>
      </c>
      <c s="5" r="B16" t="n">
        <v>-96171063</v>
      </c>
    </row>
    <row spans="1:2" r="17">
      <c s="3" r="A17" t="s">
        <v>539</v>
      </c>
      <c s="5" r="B17" t="n">
        <v>15292918</v>
      </c>
    </row>
    <row spans="1:2" r="18">
      <c s="3" r="A18" t="s">
        <v>540</v>
      </c>
      <c s="6" r="B18" t="n">
        <v>30102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spans="1:2" r="1">
      <c s="1" r="A1" t="s">
        <v>541</v>
      </c>
      <c s="2" r="B1" t="s">
        <v>1</v>
      </c>
    </row>
    <row spans="1:2" r="2">
      <c s="2" r="B2" t="s">
        <v>542</v>
      </c>
    </row>
    <row spans="1:2" r="3">
      <c s="3" r="A3" t="s">
        <v>543</v>
      </c>
      <c s="6" r="B3" t="n">
        <v>7</v>
      </c>
    </row>
    <row spans="1:2" r="4">
      <c s="3" r="A4" t="s">
        <v>544</v>
      </c>
      <c s="5" r="B4" t="n">
        <v>10</v>
      </c>
    </row>
    <row spans="1:2" r="5">
      <c s="3" r="A5" t="s">
        <v>545</v>
      </c>
      <c s="5" r="B5" t="n">
        <v>10</v>
      </c>
    </row>
    <row spans="1:2" r="6">
      <c s="3" r="A6" t="s">
        <v>546</v>
      </c>
      <c s="5" r="B6" t="n">
        <v>5</v>
      </c>
    </row>
    <row spans="1:2" r="7">
      <c s="3" r="A7" t="s">
        <v>547</v>
      </c>
      <c s="6" r="B7" t="n">
        <v>3</v>
      </c>
    </row>
    <row spans="1:2" r="8">
      <c s="3" r="A8" t="s">
        <v>548</v>
      </c>
      <c s="5" r="B8"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49</v>
      </c>
      <c s="2" r="B1" t="s">
        <v>1</v>
      </c>
    </row>
    <row spans="1:2" r="2">
      <c s="2" r="B2" t="s">
        <v>395</v>
      </c>
    </row>
    <row spans="1:2" r="3">
      <c s="3" r="A3" t="s">
        <v>550</v>
      </c>
      <c s="6" r="B3" t="n">
        <v>51812683</v>
      </c>
    </row>
    <row spans="1:2" r="4">
      <c s="3" r="A4" t="s">
        <v>551</v>
      </c>
      <c s="5" r="B4" t="n">
        <v>68566418</v>
      </c>
    </row>
    <row spans="1:2" r="5">
      <c s="3" r="A5" t="s">
        <v>552</v>
      </c>
      <c s="5" r="B5" t="n">
        <v>-11524131</v>
      </c>
    </row>
    <row spans="1:2" r="6">
      <c s="3" r="A6" t="s">
        <v>553</v>
      </c>
      <c s="5" r="B6" t="n">
        <v>-28209249</v>
      </c>
    </row>
    <row spans="1:2" r="7">
      <c s="3" r="A7" t="s">
        <v>554</v>
      </c>
      <c s="5" r="B7" t="n">
        <v>40288552</v>
      </c>
    </row>
    <row spans="1:2" r="8">
      <c s="3" r="A8" t="s">
        <v>555</v>
      </c>
      <c s="6" r="B8" t="n">
        <v>403571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6</v>
      </c>
      <c s="2" r="B1" t="s">
        <v>1</v>
      </c>
    </row>
    <row spans="1:3" r="2">
      <c s="2" r="B2" t="s">
        <v>2</v>
      </c>
      <c s="2" r="C2" t="s">
        <v>31</v>
      </c>
    </row>
    <row spans="1:3" r="3">
      <c s="7" r="A3" t="s">
        <v>137</v>
      </c>
    </row>
    <row spans="1:3" r="4">
      <c s="3" r="A4" t="s">
        <v>130</v>
      </c>
      <c s="6" r="B4" t="n">
        <v>-15806014</v>
      </c>
      <c s="6" r="C4" t="n">
        <v>-4164112</v>
      </c>
    </row>
    <row spans="1:3" r="5">
      <c s="7" r="A5" t="s">
        <v>138</v>
      </c>
    </row>
    <row spans="1:3" r="6">
      <c s="3" r="A6" t="s">
        <v>139</v>
      </c>
      <c s="5" r="B6" t="n">
        <v>1953087</v>
      </c>
      <c s="5" r="C6" t="n">
        <v>2127260</v>
      </c>
    </row>
    <row spans="1:3" r="7">
      <c s="3" r="A7" t="s">
        <v>140</v>
      </c>
      <c s="5" r="B7" t="n">
        <v>498604</v>
      </c>
      <c s="5" r="C7" t="n">
        <v>514809</v>
      </c>
    </row>
    <row spans="1:3" r="8">
      <c s="3" r="A8" t="s">
        <v>141</v>
      </c>
      <c s="5" r="B8" t="n">
        <v>1744952</v>
      </c>
      <c s="5" r="C8" t="n">
        <v>764487</v>
      </c>
    </row>
    <row spans="1:3" r="9">
      <c s="3" r="A9" t="s">
        <v>142</v>
      </c>
      <c s="5" r="B9" t="n">
        <v>3854014</v>
      </c>
      <c s="5" r="C9" t="n">
        <v>-2846905</v>
      </c>
    </row>
    <row spans="1:3" r="10">
      <c s="3" r="A10" t="s">
        <v>143</v>
      </c>
      <c s="5" r="B10" t="n">
        <v>0</v>
      </c>
      <c s="5" r="C10" t="n">
        <v>90494</v>
      </c>
    </row>
    <row spans="1:3" r="11">
      <c s="3" r="A11" t="s">
        <v>144</v>
      </c>
      <c s="5" r="B11" t="n">
        <v>386906</v>
      </c>
      <c s="5" r="C11" t="n">
        <v>0</v>
      </c>
    </row>
    <row spans="1:3" r="12">
      <c s="3" r="A12" t="s">
        <v>145</v>
      </c>
      <c s="5" r="B12" t="n">
        <v>2624487</v>
      </c>
      <c s="5" r="C12" t="n">
        <v>0</v>
      </c>
    </row>
    <row spans="1:3" r="13">
      <c s="7" r="A13" t="s">
        <v>146</v>
      </c>
    </row>
    <row spans="1:3" r="14">
      <c s="3" r="A14" t="s">
        <v>147</v>
      </c>
      <c s="5" r="B14" t="n">
        <v>-31302306</v>
      </c>
      <c s="5" r="C14" t="n">
        <v>-11520175</v>
      </c>
    </row>
    <row spans="1:3" r="15">
      <c s="3" r="A15" t="s">
        <v>36</v>
      </c>
      <c s="5" r="B15" t="n">
        <v>-60840</v>
      </c>
      <c s="5" r="C15" t="n">
        <v>156413</v>
      </c>
    </row>
    <row spans="1:3" r="16">
      <c s="3" r="A16" t="s">
        <v>38</v>
      </c>
      <c s="5" r="B16" t="n">
        <v>660051</v>
      </c>
      <c s="5" r="C16" t="n">
        <v>3388038</v>
      </c>
    </row>
    <row spans="1:3" r="17">
      <c s="3" r="A17" t="s">
        <v>39</v>
      </c>
      <c s="5" r="B17" t="n">
        <v>5334686</v>
      </c>
      <c s="5" r="C17" t="n">
        <v>-15995822</v>
      </c>
    </row>
    <row spans="1:3" r="18">
      <c s="3" r="A18" t="s">
        <v>48</v>
      </c>
      <c s="5" r="B18" t="n">
        <v>33108245</v>
      </c>
      <c s="5" r="C18" t="n">
        <v>13511852</v>
      </c>
    </row>
    <row spans="1:3" r="19">
      <c s="3" r="A19" t="s">
        <v>49</v>
      </c>
      <c s="5" r="B19" t="n">
        <v>3194095</v>
      </c>
      <c s="5" r="C19" t="n">
        <v>202663</v>
      </c>
    </row>
    <row spans="1:3" r="20">
      <c s="3" r="A20" t="s">
        <v>50</v>
      </c>
      <c s="5" r="B20" t="n">
        <v>-1150691</v>
      </c>
      <c s="5" r="C20" t="n">
        <v>631801</v>
      </c>
    </row>
    <row spans="1:3" r="21">
      <c s="3" r="A21" t="s">
        <v>51</v>
      </c>
      <c s="5" r="B21" t="n">
        <v>600000</v>
      </c>
      <c s="5" r="C21" t="n">
        <v>600000</v>
      </c>
    </row>
    <row spans="1:3" r="22">
      <c s="3" r="A22" t="s">
        <v>52</v>
      </c>
      <c s="5" r="B22" t="n">
        <v>139943</v>
      </c>
      <c s="5" r="C22" t="n">
        <v>-251495</v>
      </c>
    </row>
    <row spans="1:3" r="23">
      <c s="3" r="A23" t="s">
        <v>54</v>
      </c>
      <c s="5" r="B23" t="n">
        <v>86679</v>
      </c>
      <c s="5" r="C23" t="n">
        <v>-179882</v>
      </c>
    </row>
    <row spans="1:3" r="24">
      <c s="3" r="A24" t="s">
        <v>148</v>
      </c>
      <c s="5" r="B24" t="n">
        <v>5865898</v>
      </c>
      <c s="5" r="C24" t="n">
        <v>-12970574</v>
      </c>
    </row>
    <row spans="1:3" r="25">
      <c s="7" r="A25" t="s">
        <v>149</v>
      </c>
    </row>
    <row spans="1:3" r="26">
      <c s="3" r="A26" t="s">
        <v>150</v>
      </c>
      <c s="5" r="B26" t="n">
        <v>5131523</v>
      </c>
      <c s="5" r="C26" t="n">
        <v>9377145</v>
      </c>
    </row>
    <row spans="1:3" r="27">
      <c s="3" r="A27" t="s">
        <v>151</v>
      </c>
      <c s="5" r="B27" t="n">
        <v>0</v>
      </c>
      <c s="5" r="C27" t="n">
        <v>57015</v>
      </c>
    </row>
    <row spans="1:3" r="28">
      <c s="3" r="A28" t="s">
        <v>152</v>
      </c>
      <c s="5" r="B28" t="n">
        <v>-208113</v>
      </c>
      <c s="5" r="C28" t="n">
        <v>-43633</v>
      </c>
    </row>
    <row spans="1:3" r="29">
      <c s="3" r="A29" t="s">
        <v>153</v>
      </c>
      <c s="5" r="B29" t="n">
        <v>4923410</v>
      </c>
      <c s="5" r="C29" t="n">
        <v>9390527</v>
      </c>
    </row>
    <row spans="1:3" r="30">
      <c s="7" r="A30" t="s">
        <v>154</v>
      </c>
    </row>
    <row spans="1:3" r="31">
      <c s="3" r="A31" t="s">
        <v>155</v>
      </c>
      <c s="5" r="B31" t="n">
        <v>17106980</v>
      </c>
      <c s="5" r="C31" t="n">
        <v>43005600</v>
      </c>
    </row>
    <row spans="1:3" r="32">
      <c s="3" r="A32" t="s">
        <v>156</v>
      </c>
      <c s="5" r="B32" t="n">
        <v>-25038398</v>
      </c>
      <c s="5" r="C32" t="n">
        <v>-71309312</v>
      </c>
    </row>
    <row spans="1:3" r="33">
      <c s="3" r="A33" t="s">
        <v>157</v>
      </c>
      <c s="5" r="B33" t="n">
        <v>0</v>
      </c>
      <c s="5" r="C33" t="n">
        <v>0</v>
      </c>
    </row>
    <row spans="1:3" r="34">
      <c s="3" r="A34" t="s">
        <v>158</v>
      </c>
      <c s="5" r="B34" t="n">
        <v>0</v>
      </c>
      <c s="5" r="C34" t="n">
        <v>-3258000</v>
      </c>
    </row>
    <row spans="1:3" r="35">
      <c s="3" r="A35" t="s">
        <v>159</v>
      </c>
      <c s="5" r="B35" t="n">
        <v>50854386</v>
      </c>
      <c s="5" r="C35" t="n">
        <v>50987700</v>
      </c>
    </row>
    <row spans="1:3" r="36">
      <c s="3" r="A36" t="s">
        <v>160</v>
      </c>
      <c s="5" r="B36" t="n">
        <v>-61196333</v>
      </c>
      <c s="5" r="C36" t="n">
        <v>-30380850</v>
      </c>
    </row>
    <row spans="1:3" r="37">
      <c s="3" r="A37" t="s">
        <v>161</v>
      </c>
      <c s="5" r="B37" t="n">
        <v>207447</v>
      </c>
      <c s="5" r="C37" t="n">
        <v>118302</v>
      </c>
    </row>
    <row spans="1:3" r="38">
      <c s="3" r="A38" t="s">
        <v>162</v>
      </c>
      <c s="5" r="B38" t="n">
        <v>-516534</v>
      </c>
      <c s="5" r="C38" t="n">
        <v>-2000549</v>
      </c>
    </row>
    <row spans="1:3" r="39">
      <c s="3" r="A39" t="s">
        <v>163</v>
      </c>
      <c s="5" r="B39" t="n">
        <v>6275311</v>
      </c>
      <c s="5" r="C39" t="n">
        <v>2437985</v>
      </c>
    </row>
    <row spans="1:3" r="40">
      <c s="3" r="A40" t="s">
        <v>164</v>
      </c>
      <c s="5" r="B40" t="n">
        <v>0</v>
      </c>
      <c s="5" r="C40" t="n">
        <v>1167552</v>
      </c>
    </row>
    <row spans="1:3" r="41">
      <c s="3" r="A41" t="s">
        <v>165</v>
      </c>
      <c s="5" r="B41" t="n">
        <v>-12307141</v>
      </c>
      <c s="5" r="C41" t="n">
        <v>-9231572</v>
      </c>
    </row>
    <row spans="1:3" r="42">
      <c s="3" r="A42" t="s">
        <v>166</v>
      </c>
      <c s="5" r="B42" t="n">
        <v>-167112</v>
      </c>
      <c s="5" r="C42" t="n">
        <v>72424</v>
      </c>
    </row>
    <row spans="1:3" r="43">
      <c s="3" r="A43" t="s">
        <v>167</v>
      </c>
      <c s="5" r="B43" t="n">
        <v>-1684945</v>
      </c>
      <c s="5" r="C43" t="n">
        <v>-12739195</v>
      </c>
    </row>
    <row spans="1:3" r="44">
      <c s="3" r="A44" t="s">
        <v>168</v>
      </c>
      <c s="5" r="B44" t="n">
        <v>2691915</v>
      </c>
      <c s="5" r="C44" t="n">
        <v>15431110</v>
      </c>
    </row>
    <row spans="1:3" r="45">
      <c s="3" r="A45" t="s">
        <v>169</v>
      </c>
      <c s="5" r="B45" t="n">
        <v>1006970</v>
      </c>
      <c s="5" r="C45" t="n">
        <v>2691915</v>
      </c>
    </row>
    <row spans="1:3" r="46">
      <c s="3" r="A46" t="s">
        <v>66</v>
      </c>
    </row>
    <row spans="1:3" r="47">
      <c s="7" r="A47" t="s">
        <v>137</v>
      </c>
    </row>
    <row spans="1:3" r="48">
      <c s="3" r="A48" t="s">
        <v>130</v>
      </c>
      <c s="5" r="B48" t="n">
        <v>-15806014</v>
      </c>
      <c s="5" r="C48" t="n">
        <v>-4164112</v>
      </c>
    </row>
    <row spans="1:3" r="49">
      <c s="7" r="A49" t="s">
        <v>138</v>
      </c>
    </row>
    <row spans="1:3" r="50">
      <c s="3" r="A50" t="s">
        <v>140</v>
      </c>
      <c s="5" r="B50" t="n">
        <v>498604</v>
      </c>
      <c s="5" r="C50" t="n">
        <v>514809</v>
      </c>
    </row>
    <row spans="1:3" r="51">
      <c s="3" r="A51" t="s">
        <v>170</v>
      </c>
      <c s="5" r="B51" t="n">
        <v>14707410</v>
      </c>
      <c s="5" r="C51" t="n">
        <v>3049303</v>
      </c>
    </row>
    <row spans="1:3" r="52">
      <c s="7" r="A52" t="s">
        <v>146</v>
      </c>
    </row>
    <row spans="1:3" r="53">
      <c s="3" r="A53" t="s">
        <v>51</v>
      </c>
      <c s="5" r="B53" t="n">
        <v>600000</v>
      </c>
      <c s="5" r="C53" t="n">
        <v>600000</v>
      </c>
    </row>
    <row spans="1:3" r="54">
      <c s="3" r="A54" t="s">
        <v>148</v>
      </c>
      <c s="5" r="B54" t="n">
        <v>0</v>
      </c>
      <c s="5" r="C54" t="n">
        <v>0</v>
      </c>
    </row>
    <row spans="1:3" r="55">
      <c s="7" r="A55" t="s">
        <v>154</v>
      </c>
    </row>
    <row spans="1:3" r="56">
      <c s="3" r="A56" t="s">
        <v>166</v>
      </c>
      <c s="5" r="B56" t="n">
        <v>0</v>
      </c>
      <c s="5" r="C56" t="n">
        <v>0</v>
      </c>
    </row>
    <row spans="1:3" r="57">
      <c s="3" r="A57" t="s">
        <v>167</v>
      </c>
      <c s="5" r="B57" t="n">
        <v>0</v>
      </c>
      <c s="5" r="C57" t="n">
        <v>0</v>
      </c>
    </row>
    <row spans="1:3" r="58">
      <c s="3" r="A58" t="s">
        <v>168</v>
      </c>
      <c s="5" r="B58" t="n">
        <v>456</v>
      </c>
      <c s="5" r="C58" t="n">
        <v>456</v>
      </c>
    </row>
    <row spans="1:3" r="59">
      <c s="3" r="A59" t="s">
        <v>169</v>
      </c>
      <c s="6" r="B59" t="n">
        <v>456</v>
      </c>
      <c s="6" r="C59" t="n">
        <v>4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s="1" r="A1" t="s">
        <v>556</v>
      </c>
      <c s="2" r="B1" t="s">
        <v>1</v>
      </c>
    </row>
    <row spans="1:2" r="2">
      <c s="2" r="B2" t="s">
        <v>395</v>
      </c>
    </row>
    <row spans="1:2" r="3">
      <c s="3" r="A3" t="s">
        <v>557</v>
      </c>
      <c s="6" r="B3" t="n">
        <v>28209249</v>
      </c>
    </row>
    <row spans="1:2" r="4">
      <c s="3" r="A4" t="s">
        <v>558</v>
      </c>
      <c s="5" r="B4" t="n">
        <v>31667803</v>
      </c>
    </row>
    <row spans="1:2" r="5">
      <c s="3" r="A5" t="s">
        <v>559</v>
      </c>
      <c s="5" r="B5" t="n">
        <v>2591465</v>
      </c>
    </row>
    <row spans="1:2" r="6">
      <c s="3" r="A6" t="s">
        <v>560</v>
      </c>
      <c s="5" r="B6" t="n">
        <v>-4034039</v>
      </c>
    </row>
    <row spans="1:2" r="7">
      <c s="3" r="A7" t="s">
        <v>561</v>
      </c>
      <c s="5" r="B7" t="n">
        <v>-17482713</v>
      </c>
    </row>
    <row spans="1:2" r="8">
      <c s="3" r="A8" t="s">
        <v>562</v>
      </c>
      <c s="5" r="B8" t="n">
        <v>-66839</v>
      </c>
    </row>
    <row spans="1:2" r="9">
      <c s="3" r="A9" t="s">
        <v>563</v>
      </c>
      <c s="5" r="B9" t="n">
        <v>-1793870</v>
      </c>
    </row>
    <row spans="1:2" r="10">
      <c s="3" r="A10" t="s">
        <v>564</v>
      </c>
      <c s="5" r="B10" t="n">
        <v>643324</v>
      </c>
    </row>
    <row spans="1:2" r="11">
      <c s="3" r="A11" t="s">
        <v>565</v>
      </c>
      <c s="5" r="B11" t="n">
        <v>11524131</v>
      </c>
    </row>
    <row spans="1:2" r="12">
      <c s="3" r="A12" t="s">
        <v>566</v>
      </c>
      <c s="6" r="B12" t="n">
        <v>282092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r="A1" t="s">
        <v>567</v>
      </c>
      <c s="2" r="B1" t="s">
        <v>1</v>
      </c>
    </row>
    <row spans="1:2" r="2">
      <c s="2" r="B2" t="s">
        <v>395</v>
      </c>
    </row>
    <row spans="1:2" r="3">
      <c s="3" r="A3" t="s">
        <v>568</v>
      </c>
      <c s="6" r="B3" t="n">
        <v>1023471</v>
      </c>
    </row>
    <row spans="1:2" r="4">
      <c s="3" r="A4" t="s">
        <v>569</v>
      </c>
      <c s="6" r="B4" t="n">
        <v>14166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70</v>
      </c>
      <c s="2" r="B1" t="s">
        <v>1</v>
      </c>
    </row>
    <row spans="1:2" r="2">
      <c s="2" r="B2" t="s">
        <v>395</v>
      </c>
    </row>
    <row spans="1:2" r="3">
      <c s="3" r="A3" t="s">
        <v>571</v>
      </c>
      <c s="6" r="B3" t="n">
        <v>7742057</v>
      </c>
    </row>
    <row spans="1:2" r="4">
      <c s="3" r="A4" t="s">
        <v>572</v>
      </c>
      <c s="5" r="B4" t="n">
        <v>3483549</v>
      </c>
    </row>
    <row spans="1:2" r="5">
      <c s="3" r="A5" t="s">
        <v>573</v>
      </c>
      <c s="5" r="B5" t="n">
        <v>-2334672</v>
      </c>
    </row>
    <row spans="1:2" r="6">
      <c s="3" r="A6" t="s">
        <v>574</v>
      </c>
      <c s="5" r="B6" t="n">
        <v>-2403362</v>
      </c>
    </row>
    <row spans="1:2" r="7">
      <c s="3" r="A7" t="s">
        <v>575</v>
      </c>
      <c s="5" r="B7" t="n">
        <v>5407385</v>
      </c>
    </row>
    <row spans="1:2" r="8">
      <c s="3" r="A8" t="s">
        <v>576</v>
      </c>
      <c s="5" r="B8" t="n">
        <v>1080187</v>
      </c>
    </row>
    <row spans="1:2" r="9">
      <c s="3" r="A9" t="s">
        <v>577</v>
      </c>
      <c s="5" r="B9" t="n">
        <v>1685645</v>
      </c>
    </row>
    <row spans="1:2" r="10">
      <c s="3" r="A10" t="s">
        <v>578</v>
      </c>
      <c s="5" r="B10" t="n">
        <v>0</v>
      </c>
    </row>
    <row spans="1:2" r="11">
      <c s="3" r="A11" t="s">
        <v>579</v>
      </c>
      <c s="5" r="B11" t="n">
        <v>7093030</v>
      </c>
    </row>
    <row spans="1:2" r="12">
      <c s="3" r="A12" t="s">
        <v>580</v>
      </c>
      <c s="6" r="B12" t="n">
        <v>10871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s="1" r="A1" t="s">
        <v>581</v>
      </c>
      <c s="2" r="B1" t="s">
        <v>1</v>
      </c>
    </row>
    <row spans="1:2" r="2">
      <c s="2" r="B2" t="s">
        <v>395</v>
      </c>
    </row>
    <row spans="1:2" r="3">
      <c s="3" r="A3" t="s">
        <v>582</v>
      </c>
      <c s="6" r="B3" t="n">
        <v>2403362</v>
      </c>
    </row>
    <row spans="1:2" r="4">
      <c s="3" r="A4" t="s">
        <v>583</v>
      </c>
      <c s="5" r="B4" t="n">
        <v>2810887</v>
      </c>
    </row>
    <row spans="1:2" r="5">
      <c s="3" r="A5" t="s">
        <v>584</v>
      </c>
      <c s="5" r="B5" t="n">
        <v>129212</v>
      </c>
    </row>
    <row spans="1:2" r="6">
      <c s="3" r="A6" t="s">
        <v>585</v>
      </c>
      <c s="5" r="B6" t="n">
        <v>0</v>
      </c>
    </row>
    <row spans="1:2" r="7">
      <c s="3" r="A7" t="s">
        <v>586</v>
      </c>
      <c s="5" r="B7" t="n">
        <v>0</v>
      </c>
    </row>
    <row spans="1:2" r="8">
      <c s="3" r="A8" t="s">
        <v>587</v>
      </c>
      <c s="5" r="B8" t="n">
        <v>-426189</v>
      </c>
    </row>
    <row spans="1:2" r="9">
      <c s="3" r="A9" t="s">
        <v>588</v>
      </c>
      <c s="5" r="B9" t="n">
        <v>-197902</v>
      </c>
    </row>
    <row spans="1:2" r="10">
      <c s="3" r="A10" t="s">
        <v>589</v>
      </c>
      <c s="5" r="B10" t="n">
        <v>18664</v>
      </c>
    </row>
    <row spans="1:2" r="11">
      <c s="3" r="A11" t="s">
        <v>590</v>
      </c>
      <c s="5" r="B11" t="n">
        <v>2334672</v>
      </c>
    </row>
    <row spans="1:2" r="12">
      <c s="3" r="A12" t="s">
        <v>591</v>
      </c>
      <c s="6" r="B12" t="n">
        <v>2403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92</v>
      </c>
      <c s="2" r="B1" t="s">
        <v>1</v>
      </c>
    </row>
    <row spans="1:2" r="2">
      <c s="2" r="B2" t="s">
        <v>395</v>
      </c>
    </row>
    <row spans="1:2" r="3">
      <c s="3" r="A3" t="s">
        <v>593</v>
      </c>
      <c s="6" r="B3" t="n">
        <v>1685645</v>
      </c>
    </row>
    <row spans="1:2" r="4">
      <c s="3" r="A4" t="s">
        <v>594</v>
      </c>
      <c s="5" r="B4" t="n">
        <v>4906752</v>
      </c>
    </row>
    <row spans="1:2" r="5">
      <c s="3" r="A5" t="s">
        <v>595</v>
      </c>
      <c s="5" r="B5" t="n">
        <v>337873</v>
      </c>
    </row>
    <row spans="1:2" r="6">
      <c s="3" r="A6" t="s">
        <v>596</v>
      </c>
      <c s="5" r="B6" t="n">
        <v>430497</v>
      </c>
    </row>
    <row spans="1:2" r="7">
      <c s="3" r="A7" t="s">
        <v>597</v>
      </c>
      <c s="5" r="B7" t="n">
        <v>46725</v>
      </c>
    </row>
    <row spans="1:2" r="8">
      <c s="3" r="A8" t="s">
        <v>598</v>
      </c>
      <c s="5" r="B8" t="n">
        <v>-2865550</v>
      </c>
    </row>
    <row spans="1:2" r="9">
      <c s="3" r="A9" t="s">
        <v>599</v>
      </c>
      <c s="5" r="B9" t="n">
        <v>-796220</v>
      </c>
    </row>
    <row spans="1:2" r="10">
      <c s="3" r="A10" t="s">
        <v>600</v>
      </c>
      <c s="5" r="B10" t="n">
        <v>2060077</v>
      </c>
    </row>
    <row spans="1:2" r="11">
      <c s="3" r="A11" t="s">
        <v>601</v>
      </c>
      <c s="5" r="B11" t="n">
        <v>-374432</v>
      </c>
    </row>
    <row spans="1:2" r="12">
      <c s="3" r="A12" t="s">
        <v>602</v>
      </c>
      <c s="5" r="B12" t="n">
        <v>-12474</v>
      </c>
    </row>
    <row spans="1:2" r="13">
      <c s="3" r="A13" t="s">
        <v>603</v>
      </c>
      <c s="6" r="B13" t="n">
        <v>-3869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spans="1:2" r="1">
      <c s="1" r="A1" t="s">
        <v>604</v>
      </c>
      <c s="2" r="B1" t="s">
        <v>1</v>
      </c>
    </row>
    <row spans="1:2" r="2">
      <c s="2" r="B2" t="s">
        <v>395</v>
      </c>
    </row>
    <row spans="1:2" r="3">
      <c s="3" r="A3" t="s">
        <v>605</v>
      </c>
      <c s="6" r="B3" t="n">
        <v>754997</v>
      </c>
    </row>
    <row spans="1:2" r="4">
      <c s="3" r="A4" t="s">
        <v>606</v>
      </c>
      <c s="5" r="B4" t="n">
        <v>2363324</v>
      </c>
    </row>
    <row spans="1:2" r="5">
      <c s="3" r="A5" t="s">
        <v>607</v>
      </c>
      <c s="5" r="B5" t="n">
        <v>4299862</v>
      </c>
    </row>
    <row spans="1:2" r="6">
      <c s="3" r="A6" t="s">
        <v>608</v>
      </c>
      <c s="5" r="B6" t="n">
        <v>1030710</v>
      </c>
    </row>
    <row spans="1:2" r="7">
      <c s="3" r="A7" t="s">
        <v>609</v>
      </c>
      <c s="5" r="B7" t="n">
        <v>0</v>
      </c>
    </row>
    <row spans="1:2" r="8">
      <c s="3" r="A8" t="s">
        <v>610</v>
      </c>
      <c s="5" r="B8" t="n">
        <v>11287442</v>
      </c>
    </row>
    <row spans="1:2" r="9">
      <c s="3" r="A9" t="s">
        <v>611</v>
      </c>
      <c s="5" r="B9" t="n">
        <v>1172059</v>
      </c>
    </row>
    <row spans="1:2" r="10">
      <c s="3" r="A10" t="s">
        <v>612</v>
      </c>
      <c s="5" r="B10" t="n">
        <v>1305992</v>
      </c>
    </row>
    <row spans="1:2" r="11">
      <c s="3" r="A11" t="s">
        <v>613</v>
      </c>
      <c s="5" r="B11" t="n">
        <v>314909</v>
      </c>
    </row>
    <row spans="1:2" r="12">
      <c s="3" r="A12" t="s">
        <v>614</v>
      </c>
      <c s="5" r="B12" t="n">
        <v>393205</v>
      </c>
    </row>
    <row spans="1:2" r="13">
      <c s="3" r="A13" t="s">
        <v>615</v>
      </c>
      <c s="5" r="B13" t="n">
        <v>6541827</v>
      </c>
    </row>
    <row spans="1:2" r="14">
      <c s="3" r="A14" t="s">
        <v>616</v>
      </c>
      <c s="5" r="B14" t="n">
        <v>16380673</v>
      </c>
    </row>
    <row spans="1:2" r="15">
      <c s="3" r="A15" t="s">
        <v>617</v>
      </c>
      <c s="5" r="B15" t="n">
        <v>-1832033</v>
      </c>
    </row>
    <row spans="1:2" r="16">
      <c s="3" r="A16" t="s">
        <v>618</v>
      </c>
      <c s="5" r="B16" t="n">
        <v>-6224825</v>
      </c>
    </row>
    <row spans="1:2" r="17">
      <c s="3" r="A17" t="s">
        <v>619</v>
      </c>
      <c s="5" r="B17" t="n">
        <v>4709794</v>
      </c>
    </row>
    <row spans="1:2" r="18">
      <c s="3" r="A18" t="s">
        <v>620</v>
      </c>
      <c s="6" r="B18" t="n">
        <v>101558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21</v>
      </c>
      <c s="2" r="B1" t="s">
        <v>1</v>
      </c>
    </row>
    <row spans="1:2" r="2">
      <c s="2" r="B2" t="s">
        <v>395</v>
      </c>
    </row>
    <row spans="1:2" r="3">
      <c s="3" r="A3" t="s">
        <v>622</v>
      </c>
      <c s="6" r="B3" t="n">
        <v>37209699</v>
      </c>
    </row>
    <row spans="1:2" r="4">
      <c s="3" r="A4" t="s">
        <v>623</v>
      </c>
      <c s="5" r="B4" t="n">
        <v>51979493</v>
      </c>
    </row>
    <row spans="1:2" r="5">
      <c s="3" r="A5" t="s">
        <v>624</v>
      </c>
      <c s="5" r="B5" t="n">
        <v>0</v>
      </c>
    </row>
    <row spans="1:2" r="6">
      <c s="3" r="A6" t="s">
        <v>625</v>
      </c>
      <c s="5" r="B6" t="n">
        <v>498604</v>
      </c>
    </row>
    <row spans="1:2" r="7">
      <c s="3" r="A7" t="s">
        <v>626</v>
      </c>
      <c s="5" r="B7" t="n">
        <v>37209699</v>
      </c>
    </row>
    <row spans="1:2" r="8">
      <c s="3" r="A8" t="s">
        <v>627</v>
      </c>
      <c s="6" r="B8" t="n">
        <v>524780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spans="1:2" r="1">
      <c s="1" r="A1" t="s">
        <v>628</v>
      </c>
      <c s="2" r="B1" t="s">
        <v>1</v>
      </c>
    </row>
    <row spans="1:2" r="2">
      <c s="2" r="B2" t="s">
        <v>395</v>
      </c>
    </row>
    <row spans="1:2" r="3">
      <c s="3" r="A3" t="s">
        <v>629</v>
      </c>
      <c s="3" r="B3" t="s">
        <v>630</v>
      </c>
    </row>
    <row spans="1:2" r="4">
      <c s="3" r="A4" t="s">
        <v>631</v>
      </c>
      <c s="6" r="B4" t="n">
        <v>3010080</v>
      </c>
    </row>
    <row spans="1:2" r="5">
      <c s="3" r="A5" t="s">
        <v>632</v>
      </c>
      <c s="5" r="B5" t="n">
        <v>12404320</v>
      </c>
    </row>
    <row spans="1:2" r="6">
      <c s="3" r="A6" t="s">
        <v>633</v>
      </c>
      <c s="6" r="B6" t="n">
        <v>5729500</v>
      </c>
    </row>
    <row spans="1:2" r="7">
      <c s="3" r="A7" t="s">
        <v>634</v>
      </c>
      <c s="3" r="B7" t="s">
        <v>635</v>
      </c>
    </row>
    <row spans="1:2" r="8">
      <c s="3" r="A8" t="s">
        <v>636</v>
      </c>
      <c s="6" r="B8" t="n">
        <v>4515120</v>
      </c>
    </row>
    <row spans="1:2" r="9">
      <c s="3" r="A9" t="s">
        <v>637</v>
      </c>
      <c s="6" r="B9" t="n">
        <v>4911000</v>
      </c>
    </row>
    <row spans="1:2" r="10">
      <c s="3" r="A10" t="s">
        <v>638</v>
      </c>
      <c s="3" r="B10" t="s">
        <v>639</v>
      </c>
    </row>
    <row spans="1:2" r="11">
      <c s="3" r="A11" t="s">
        <v>640</v>
      </c>
      <c s="6" r="B11" t="n">
        <v>0</v>
      </c>
    </row>
    <row spans="1:2" r="12">
      <c s="3" r="A12" t="s">
        <v>641</v>
      </c>
      <c s="5" r="B12" t="n">
        <v>3274000</v>
      </c>
    </row>
    <row spans="1:2" r="13">
      <c s="3" r="A13" t="s">
        <v>642</v>
      </c>
      <c s="5" r="B13" t="n">
        <v>16555440</v>
      </c>
    </row>
    <row spans="1:2" r="14">
      <c s="3" r="A14" t="s">
        <v>643</v>
      </c>
      <c s="6" r="B14" t="n">
        <v>13914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r="A1" t="s">
        <v>644</v>
      </c>
      <c s="2" r="B1" t="s">
        <v>1</v>
      </c>
    </row>
    <row spans="1:2" r="2">
      <c s="2" r="B2" t="s">
        <v>395</v>
      </c>
    </row>
    <row spans="1:2" r="3">
      <c s="3" r="A3" t="s">
        <v>645</v>
      </c>
      <c s="6" r="B3" t="n">
        <v>0</v>
      </c>
    </row>
    <row spans="1:2" r="4">
      <c s="3" r="A4" t="s">
        <v>646</v>
      </c>
      <c s="6" r="B4" t="n">
        <v>12441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spans="1:2" r="1">
      <c s="1" r="A1" t="s">
        <v>647</v>
      </c>
      <c s="2" r="B1" t="s">
        <v>1</v>
      </c>
    </row>
    <row spans="1:2" r="2">
      <c s="2" r="B2" t="s">
        <v>395</v>
      </c>
    </row>
    <row spans="1:2" r="3">
      <c s="3" r="A3" t="s">
        <v>648</v>
      </c>
      <c s="6" r="B3" t="n">
        <v>0</v>
      </c>
    </row>
    <row spans="1:2" r="4">
      <c s="3" r="A4" t="s">
        <v>649</v>
      </c>
      <c s="5" r="B4" t="n">
        <v>1152950</v>
      </c>
    </row>
    <row spans="1:2" r="5">
      <c s="3" r="A5" t="s">
        <v>650</v>
      </c>
      <c s="5" r="B5" t="n">
        <v>0</v>
      </c>
    </row>
    <row spans="1:2" r="6">
      <c s="3" r="A6" t="s">
        <v>651</v>
      </c>
      <c s="5" r="B6" t="n">
        <v>95420</v>
      </c>
    </row>
    <row spans="1:2" r="7">
      <c s="3" r="A7" t="s">
        <v>652</v>
      </c>
      <c s="5" r="B7" t="n">
        <v>0</v>
      </c>
    </row>
    <row spans="1:2" r="8">
      <c s="3" r="A8" t="s">
        <v>653</v>
      </c>
      <c s="5" r="B8" t="n">
        <v>266757</v>
      </c>
    </row>
    <row spans="1:2" r="9">
      <c s="3" r="A9" t="s">
        <v>654</v>
      </c>
      <c s="5" r="B9" t="n">
        <v>0</v>
      </c>
    </row>
    <row spans="1:2" r="10">
      <c s="3" r="A10" t="s">
        <v>655</v>
      </c>
      <c s="5" r="B10" t="n">
        <v>1515127</v>
      </c>
    </row>
    <row spans="1:2" r="11">
      <c s="3" r="A11" t="s">
        <v>656</v>
      </c>
      <c s="5" r="B11" t="n">
        <v>0</v>
      </c>
    </row>
    <row spans="1:2" r="12">
      <c s="3" r="A12" t="s">
        <v>657</v>
      </c>
      <c s="5" r="B12" t="n">
        <v>-25743</v>
      </c>
    </row>
    <row spans="1:2" r="13">
      <c s="3" r="A13" t="s">
        <v>658</v>
      </c>
      <c s="5" r="B13" t="n">
        <v>0</v>
      </c>
    </row>
    <row spans="1:2" r="14">
      <c s="3" r="A14" t="s">
        <v>659</v>
      </c>
      <c s="5" r="B14" t="n">
        <v>1489384</v>
      </c>
    </row>
    <row spans="1:2" r="15">
      <c s="3" r="A15" t="s">
        <v>660</v>
      </c>
      <c s="5" r="B15" t="n">
        <v>0</v>
      </c>
    </row>
    <row spans="1:2" r="16">
      <c s="3" r="A16" t="s">
        <v>661</v>
      </c>
      <c s="5" r="B16" t="n">
        <v>-1489384</v>
      </c>
    </row>
    <row spans="1:2" r="17">
      <c s="3" r="A17" t="s">
        <v>662</v>
      </c>
      <c s="5" r="B17" t="n">
        <v>0</v>
      </c>
    </row>
    <row spans="1:2" r="18">
      <c s="3" r="A18" t="s">
        <v>663</v>
      </c>
      <c s="6" r="B1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72</v>
      </c>
      <c s="3" r="B3"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664</v>
      </c>
      <c s="2" r="B1" t="s">
        <v>1</v>
      </c>
    </row>
    <row spans="1:2" r="2">
      <c s="2" r="B2" t="s">
        <v>395</v>
      </c>
    </row>
    <row spans="1:2" r="3">
      <c s="3" r="A3" t="s">
        <v>665</v>
      </c>
      <c s="6" r="B3" t="n">
        <v>715086</v>
      </c>
    </row>
    <row spans="1:2" r="4">
      <c s="3" r="A4" t="s">
        <v>666</v>
      </c>
      <c s="5" r="B4" t="n">
        <v>315762</v>
      </c>
    </row>
    <row spans="1:2" r="5">
      <c s="3" r="A5" t="s">
        <v>667</v>
      </c>
      <c s="5" r="B5" t="n">
        <v>776039</v>
      </c>
    </row>
    <row spans="1:2" r="6">
      <c s="3" r="A6" t="s">
        <v>668</v>
      </c>
      <c s="5" r="B6" t="n">
        <v>367916</v>
      </c>
    </row>
    <row spans="1:2" r="7">
      <c s="3" r="A7" t="s">
        <v>669</v>
      </c>
      <c s="5" r="B7" t="n">
        <v>1491125</v>
      </c>
    </row>
    <row spans="1:2" r="8">
      <c s="3" r="A8" t="s">
        <v>670</v>
      </c>
      <c s="6" r="B8" t="n">
        <v>6836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r="A1" t="s">
        <v>671</v>
      </c>
      <c s="2" r="B1" t="s">
        <v>1</v>
      </c>
    </row>
    <row spans="1:2" r="2">
      <c s="2" r="B2" t="s">
        <v>395</v>
      </c>
    </row>
    <row spans="1:2" r="3">
      <c s="3" r="A3" t="s">
        <v>672</v>
      </c>
      <c s="6" r="B3" t="n">
        <v>-1556270</v>
      </c>
    </row>
    <row spans="1:2" r="4">
      <c s="3" r="A4" t="s">
        <v>673</v>
      </c>
      <c s="5" r="B4" t="n">
        <v>-1603513</v>
      </c>
    </row>
    <row spans="1:2" r="5">
      <c s="3" r="A5" t="s">
        <v>674</v>
      </c>
      <c s="5" r="B5" t="n">
        <v>-12504769</v>
      </c>
    </row>
    <row spans="1:2" r="6">
      <c s="3" r="A6" t="s">
        <v>675</v>
      </c>
      <c s="5" r="B6" t="n">
        <v>-1460243</v>
      </c>
    </row>
    <row spans="1:2" r="7">
      <c s="3" r="A7" t="s">
        <v>676</v>
      </c>
      <c s="5" r="B7" t="n">
        <v>-14061039</v>
      </c>
    </row>
    <row spans="1:2" r="8">
      <c s="3" r="A8" t="s">
        <v>677</v>
      </c>
      <c s="6" r="B8" t="n">
        <v>-30637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spans="1:2" r="1">
      <c s="1" r="A1" t="s">
        <v>678</v>
      </c>
      <c s="2" r="B1" t="s">
        <v>1</v>
      </c>
    </row>
    <row spans="1:2" r="2">
      <c s="2" r="B2" t="s">
        <v>395</v>
      </c>
    </row>
    <row spans="1:2" r="3">
      <c s="3" r="A3" t="s">
        <v>679</v>
      </c>
      <c s="6" r="B3" t="n">
        <v>0</v>
      </c>
    </row>
    <row spans="1:2" r="4">
      <c s="3" r="A4" t="s">
        <v>680</v>
      </c>
      <c s="5" r="B4" t="n">
        <v>0</v>
      </c>
    </row>
    <row spans="1:2" r="5">
      <c s="3" r="A5" t="s">
        <v>681</v>
      </c>
      <c s="5" r="B5" t="n">
        <v>-23</v>
      </c>
    </row>
    <row spans="1:2" r="6">
      <c s="3" r="A6" t="s">
        <v>682</v>
      </c>
      <c s="5" r="B6" t="n">
        <v>-335869</v>
      </c>
    </row>
    <row spans="1:2" r="7">
      <c s="3" r="A7" t="s">
        <v>683</v>
      </c>
      <c s="5" r="B7" t="n">
        <v>-23</v>
      </c>
    </row>
    <row spans="1:2" r="8">
      <c s="3" r="A8" t="s">
        <v>684</v>
      </c>
      <c s="5" r="B8" t="n">
        <v>-335869</v>
      </c>
    </row>
    <row spans="1:2" r="9">
      <c s="3" r="A9" t="s">
        <v>685</v>
      </c>
      <c s="5" r="B9" t="n">
        <v>0</v>
      </c>
    </row>
    <row spans="1:2" r="10">
      <c s="3" r="A10" t="s">
        <v>686</v>
      </c>
      <c s="5" r="B10" t="n">
        <v>0</v>
      </c>
    </row>
    <row spans="1:2" r="11">
      <c s="3" r="A11" t="s">
        <v>687</v>
      </c>
      <c s="5" r="B11" t="n">
        <v>-1744952</v>
      </c>
    </row>
    <row spans="1:2" r="12">
      <c s="3" r="A12" t="s">
        <v>688</v>
      </c>
      <c s="5" r="B12" t="n">
        <v>-764487</v>
      </c>
    </row>
    <row spans="1:2" r="13">
      <c s="3" r="A13" t="s">
        <v>689</v>
      </c>
      <c s="5" r="B13" t="n">
        <v>-1744952</v>
      </c>
    </row>
    <row spans="1:2" r="14">
      <c s="3" r="A14" t="s">
        <v>690</v>
      </c>
      <c s="5" r="B14" t="n">
        <v>-764487</v>
      </c>
    </row>
    <row spans="1:2" r="15">
      <c s="3" r="A15" t="s">
        <v>691</v>
      </c>
      <c s="5" r="B15" t="n">
        <v>-1744975</v>
      </c>
    </row>
    <row spans="1:2" r="16">
      <c s="3" r="A16" t="s">
        <v>692</v>
      </c>
      <c s="6" r="B16" t="n">
        <v>-11003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spans="1:2" r="1">
      <c s="1" r="A1" t="s">
        <v>693</v>
      </c>
      <c s="2" r="B1" t="s">
        <v>1</v>
      </c>
    </row>
    <row spans="1:2" r="2">
      <c s="2" r="B2" t="s">
        <v>395</v>
      </c>
    </row>
    <row spans="1:2" r="3">
      <c s="3" r="A3" t="s">
        <v>694</v>
      </c>
      <c s="6" r="B3" t="n">
        <v>5169993</v>
      </c>
    </row>
    <row spans="1:2" r="4">
      <c s="3" r="A4" t="s">
        <v>695</v>
      </c>
      <c s="5" r="B4" t="n">
        <v>4591891</v>
      </c>
    </row>
    <row spans="1:2" r="5">
      <c s="3" r="A5" t="s">
        <v>696</v>
      </c>
      <c s="5" r="B5" t="n">
        <v>393673</v>
      </c>
    </row>
    <row spans="1:2" r="6">
      <c s="3" r="A6" t="s">
        <v>697</v>
      </c>
      <c s="5" r="B6" t="n">
        <v>0</v>
      </c>
    </row>
    <row spans="1:2" r="7">
      <c s="3" r="A7" t="s">
        <v>698</v>
      </c>
      <c s="5" r="B7" t="n">
        <v>975894</v>
      </c>
    </row>
    <row spans="1:2" r="8">
      <c s="3" r="A8" t="s">
        <v>699</v>
      </c>
      <c s="5" r="B8" t="n">
        <v>0</v>
      </c>
    </row>
    <row spans="1:2" r="9">
      <c s="3" r="A9" t="s">
        <v>700</v>
      </c>
      <c s="5" r="B9" t="n">
        <v>217020</v>
      </c>
    </row>
    <row spans="1:2" r="10">
      <c s="3" r="A10" t="s">
        <v>701</v>
      </c>
      <c s="5" r="B10" t="n">
        <v>309393</v>
      </c>
    </row>
    <row spans="1:2" r="11">
      <c s="3" r="A11" t="s">
        <v>702</v>
      </c>
      <c s="5" r="B11" t="n">
        <v>-6756580</v>
      </c>
    </row>
    <row spans="1:2" r="12">
      <c s="3" r="A12" t="s">
        <v>703</v>
      </c>
      <c s="5" r="B12" t="n">
        <v>-3064527</v>
      </c>
    </row>
    <row spans="1:2" r="13">
      <c s="3" r="A13" t="s">
        <v>704</v>
      </c>
      <c s="5" r="B13" t="n">
        <v>0</v>
      </c>
    </row>
    <row spans="1:2" r="14">
      <c s="3" r="A14" t="s">
        <v>705</v>
      </c>
      <c s="6" r="B14" t="n">
        <v>18367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06</v>
      </c>
      <c s="2" r="B1" t="s">
        <v>1</v>
      </c>
    </row>
    <row spans="1:2" r="2">
      <c s="2" r="B2" t="s">
        <v>395</v>
      </c>
    </row>
    <row spans="1:2" r="3">
      <c s="3" r="A3" t="s">
        <v>707</v>
      </c>
      <c s="6" r="B3" t="n">
        <v>3064527</v>
      </c>
    </row>
    <row spans="1:2" r="4">
      <c s="3" r="A4" t="s">
        <v>708</v>
      </c>
      <c s="5" r="B4" t="n">
        <v>2414859</v>
      </c>
    </row>
    <row spans="1:2" r="5">
      <c s="3" r="A5" t="s">
        <v>709</v>
      </c>
      <c s="5" r="B5" t="n">
        <v>393673</v>
      </c>
    </row>
    <row spans="1:2" r="6">
      <c s="3" r="A6" t="s">
        <v>710</v>
      </c>
      <c s="5" r="B6" t="n">
        <v>975894</v>
      </c>
    </row>
    <row spans="1:2" r="7">
      <c s="3" r="A7" t="s">
        <v>711</v>
      </c>
      <c s="5" r="B7" t="n">
        <v>-92373</v>
      </c>
    </row>
    <row spans="1:2" r="8">
      <c s="3" r="A8" t="s">
        <v>712</v>
      </c>
      <c s="6" r="B8" t="n">
        <v>67565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713</v>
      </c>
      <c s="2" r="B1" t="s">
        <v>1</v>
      </c>
    </row>
    <row spans="1:2" r="2">
      <c s="2" r="B2" t="s">
        <v>395</v>
      </c>
    </row>
    <row spans="1:2" r="3">
      <c s="3" r="A3" t="s">
        <v>714</v>
      </c>
      <c s="6" r="B3" t="n">
        <v>95708</v>
      </c>
    </row>
    <row spans="1:2" r="4">
      <c s="3" r="A4" t="s">
        <v>715</v>
      </c>
      <c s="6" r="B4" t="n">
        <v>128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716</v>
      </c>
      <c s="2" r="B1" t="s">
        <v>1</v>
      </c>
    </row>
    <row spans="1:2" r="2">
      <c s="2" r="B2" t="s">
        <v>395</v>
      </c>
    </row>
    <row spans="1:2" r="3">
      <c s="3" r="A3" t="s">
        <v>717</v>
      </c>
      <c s="3" r="B3" t="s">
        <v>718</v>
      </c>
    </row>
    <row spans="1:2" r="4">
      <c s="3" r="A4" t="s">
        <v>719</v>
      </c>
      <c s="3" r="B4" t="s">
        <v>718</v>
      </c>
    </row>
    <row spans="1:2" r="5">
      <c s="3" r="A5" t="s">
        <v>720</v>
      </c>
      <c s="3" r="B5" t="s">
        <v>718</v>
      </c>
    </row>
    <row spans="1:2" r="6">
      <c s="3" r="A6" t="s">
        <v>721</v>
      </c>
      <c s="3" r="B6" t="s">
        <v>718</v>
      </c>
    </row>
    <row spans="1:2" r="7">
      <c s="3" r="A7" t="s">
        <v>722</v>
      </c>
      <c s="3" r="B7" t="s">
        <v>454</v>
      </c>
    </row>
    <row spans="1:2" r="8">
      <c s="3" r="A8" t="s">
        <v>723</v>
      </c>
      <c s="3" r="B8" t="s">
        <v>454</v>
      </c>
    </row>
    <row spans="1:2" r="9">
      <c s="3" r="A9" t="s">
        <v>724</v>
      </c>
      <c s="3" r="B9" t="s">
        <v>379</v>
      </c>
    </row>
    <row spans="1:2" r="10">
      <c s="3" r="A10" t="s">
        <v>725</v>
      </c>
      <c s="3" r="B10" t="s">
        <v>379</v>
      </c>
    </row>
    <row spans="1:2" r="11">
      <c s="3" r="A11" t="s">
        <v>726</v>
      </c>
      <c s="3" r="B11" t="s">
        <v>727</v>
      </c>
    </row>
    <row spans="1:2" r="12">
      <c s="3" r="A12" t="s">
        <v>728</v>
      </c>
      <c s="3" r="B12" t="s">
        <v>729</v>
      </c>
    </row>
    <row spans="1:2" r="13">
      <c s="3" r="A13" t="s">
        <v>730</v>
      </c>
      <c s="6" r="B13" t="n">
        <v>0</v>
      </c>
    </row>
    <row spans="1:2" r="14">
      <c s="3" r="A14" t="s">
        <v>731</v>
      </c>
      <c s="3" r="B14" t="s">
        <v>732</v>
      </c>
    </row>
    <row spans="1:2" r="15">
      <c s="3" r="A15" t="s">
        <v>733</v>
      </c>
      <c s="6" r="B15" t="n">
        <v>0</v>
      </c>
    </row>
    <row spans="1:2" r="16">
      <c s="3" r="A16" t="s">
        <v>734</v>
      </c>
      <c s="3" r="B16" t="s">
        <v>735</v>
      </c>
    </row>
    <row spans="1:2" r="17">
      <c s="3" r="A17" t="s">
        <v>736</v>
      </c>
      <c s="3" r="B17" t="s">
        <v>737</v>
      </c>
    </row>
    <row spans="1:2" r="18">
      <c s="3" r="A18" t="s">
        <v>738</v>
      </c>
      <c s="3" r="B18" t="s">
        <v>7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4"/>
    <col customWidth="1" max="2" min="2" width="21"/>
  </cols>
  <sheetData>
    <row spans="1:2" r="1">
      <c s="1" r="A1" t="s">
        <v>740</v>
      </c>
      <c s="2" r="B1" t="s">
        <v>1</v>
      </c>
    </row>
    <row spans="1:2" r="2">
      <c s="2" r="B2" t="s">
        <v>395</v>
      </c>
    </row>
    <row spans="1:2" r="3">
      <c s="3" r="A3" t="s">
        <v>741</v>
      </c>
      <c s="6" r="B3" t="n">
        <v>0</v>
      </c>
    </row>
    <row spans="1:2" r="4">
      <c s="3" r="A4" t="s">
        <v>742</v>
      </c>
      <c s="5" r="B4" t="n">
        <v>0</v>
      </c>
    </row>
    <row spans="1:2" r="5">
      <c s="3" r="A5" t="s">
        <v>743</v>
      </c>
      <c s="5" r="B5" t="n">
        <v>0</v>
      </c>
    </row>
    <row spans="1:2" r="6">
      <c s="3" r="A6" t="s">
        <v>744</v>
      </c>
      <c s="6" r="B6" t="n">
        <v>251875</v>
      </c>
    </row>
    <row spans="1:2" r="7">
      <c s="3" r="A7" t="s">
        <v>745</v>
      </c>
      <c s="11" r="B7" t="n">
        <v>4.02</v>
      </c>
    </row>
    <row spans="1:2" r="8">
      <c s="3" r="A8" t="s">
        <v>746</v>
      </c>
      <c s="6" r="B8" t="n">
        <v>1013413</v>
      </c>
    </row>
    <row spans="1:2" r="9">
      <c s="3" r="A9" t="s">
        <v>747</v>
      </c>
      <c s="6" r="B9" t="n">
        <v>-76875</v>
      </c>
    </row>
    <row spans="1:2" r="10">
      <c s="3" r="A10" t="s">
        <v>748</v>
      </c>
      <c s="11" r="B10" t="n">
        <v>4.17</v>
      </c>
    </row>
    <row spans="1:2" r="11">
      <c s="3" r="A11" t="s">
        <v>749</v>
      </c>
      <c s="6" r="B11" t="n">
        <v>320663</v>
      </c>
    </row>
    <row spans="1:2" r="12">
      <c s="3" r="A12" t="s">
        <v>750</v>
      </c>
      <c s="6" r="B12" t="n">
        <v>175000</v>
      </c>
    </row>
    <row spans="1:2" r="13">
      <c s="3" r="A13" t="s">
        <v>751</v>
      </c>
      <c s="11" r="B13" t="n">
        <v>3.96</v>
      </c>
    </row>
    <row spans="1:2" r="14">
      <c s="3" r="A14" t="s">
        <v>752</v>
      </c>
      <c s="6" r="B14" t="n">
        <v>692750</v>
      </c>
    </row>
    <row spans="1:2" r="15">
      <c s="3" r="A15" t="s">
        <v>753</v>
      </c>
      <c s="6" r="B15" t="n">
        <v>-175000</v>
      </c>
    </row>
    <row spans="1:2" r="16">
      <c s="3" r="A16" t="s">
        <v>754</v>
      </c>
      <c s="11" r="B16" t="n">
        <v>3.96</v>
      </c>
    </row>
    <row spans="1:2" r="17">
      <c s="3" r="A17" t="s">
        <v>755</v>
      </c>
      <c s="6" r="B17" t="n">
        <v>692750</v>
      </c>
    </row>
    <row spans="1:2" r="18">
      <c s="3" r="A18" t="s">
        <v>756</v>
      </c>
      <c s="5" r="B18" t="n">
        <v>0</v>
      </c>
    </row>
    <row spans="1:2" r="19">
      <c s="3" r="A19" t="s">
        <v>757</v>
      </c>
      <c s="5" r="B19" t="n">
        <v>0</v>
      </c>
    </row>
    <row spans="1:2" r="20">
      <c s="3" r="A20" t="s">
        <v>758</v>
      </c>
      <c s="5" r="B20" t="n">
        <v>0</v>
      </c>
    </row>
    <row spans="1:2" r="21">
      <c s="3" r="A21" t="s">
        <v>66</v>
      </c>
    </row>
    <row spans="1:2" r="22">
      <c s="3" r="A22" t="s">
        <v>741</v>
      </c>
      <c s="5" r="B22" t="n">
        <v>0</v>
      </c>
    </row>
    <row spans="1:2" r="23">
      <c s="3" r="A23" t="s">
        <v>742</v>
      </c>
      <c s="5" r="B23" t="n">
        <v>0</v>
      </c>
    </row>
    <row spans="1:2" r="24">
      <c s="3" r="A24" t="s">
        <v>743</v>
      </c>
      <c s="5" r="B24" t="n">
        <v>0</v>
      </c>
    </row>
    <row spans="1:2" r="25">
      <c s="3" r="A25" t="s">
        <v>744</v>
      </c>
      <c s="6" r="B25" t="n">
        <v>251875</v>
      </c>
    </row>
    <row spans="1:2" r="26">
      <c s="3" r="A26" t="s">
        <v>745</v>
      </c>
      <c s="11" r="B26" t="n">
        <v>4.02</v>
      </c>
    </row>
    <row spans="1:2" r="27">
      <c s="3" r="A27" t="s">
        <v>746</v>
      </c>
      <c s="6" r="B27" t="n">
        <v>1013413</v>
      </c>
    </row>
    <row spans="1:2" r="28">
      <c s="3" r="A28" t="s">
        <v>747</v>
      </c>
      <c s="6" r="B28" t="n">
        <v>-76875</v>
      </c>
    </row>
    <row spans="1:2" r="29">
      <c s="3" r="A29" t="s">
        <v>748</v>
      </c>
      <c s="11" r="B29" t="n">
        <v>4.17</v>
      </c>
    </row>
    <row spans="1:2" r="30">
      <c s="3" r="A30" t="s">
        <v>749</v>
      </c>
      <c s="6" r="B30" t="n">
        <v>320663</v>
      </c>
    </row>
    <row spans="1:2" r="31">
      <c s="3" r="A31" t="s">
        <v>750</v>
      </c>
      <c s="6" r="B31" t="n">
        <v>175000</v>
      </c>
    </row>
    <row spans="1:2" r="32">
      <c s="3" r="A32" t="s">
        <v>751</v>
      </c>
      <c s="11" r="B32" t="n">
        <v>3.96</v>
      </c>
    </row>
    <row spans="1:2" r="33">
      <c s="3" r="A33" t="s">
        <v>752</v>
      </c>
      <c s="6" r="B33" t="n">
        <v>692750</v>
      </c>
    </row>
    <row spans="1:2" r="34">
      <c s="3" r="A34" t="s">
        <v>753</v>
      </c>
      <c s="6" r="B34" t="n">
        <v>-175000</v>
      </c>
    </row>
    <row spans="1:2" r="35">
      <c s="3" r="A35" t="s">
        <v>754</v>
      </c>
      <c s="11" r="B35" t="n">
        <v>3.96</v>
      </c>
    </row>
    <row spans="1:2" r="36">
      <c s="3" r="A36" t="s">
        <v>755</v>
      </c>
      <c s="6" r="B36" t="n">
        <v>692750</v>
      </c>
    </row>
    <row spans="1:2" r="37">
      <c s="3" r="A37" t="s">
        <v>756</v>
      </c>
      <c s="5" r="B37" t="n">
        <v>0</v>
      </c>
    </row>
    <row spans="1:2" r="38">
      <c s="3" r="A38" t="s">
        <v>757</v>
      </c>
      <c s="5" r="B38" t="n">
        <v>0</v>
      </c>
    </row>
    <row spans="1:2" r="39">
      <c s="3" r="A39" t="s">
        <v>758</v>
      </c>
      <c s="6" r="B39"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759</v>
      </c>
      <c s="2" r="B1" t="s">
        <v>1</v>
      </c>
    </row>
    <row spans="1:2" r="2">
      <c s="2" r="B2" t="s">
        <v>395</v>
      </c>
    </row>
    <row spans="1:2" r="3">
      <c s="3" r="A3" t="s">
        <v>760</v>
      </c>
      <c s="6" r="B3" t="n">
        <v>211000</v>
      </c>
    </row>
    <row spans="1:2" r="4">
      <c s="3" r="A4" t="s">
        <v>761</v>
      </c>
      <c s="5" r="B4" t="n">
        <v>51000</v>
      </c>
    </row>
    <row spans="1:2" r="5">
      <c s="3" r="A5" t="s">
        <v>762</v>
      </c>
      <c s="6" r="B5" t="n">
        <v>26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74</v>
      </c>
      <c s="2" r="B1" t="s">
        <v>1</v>
      </c>
    </row>
    <row spans="1:2" r="2">
      <c s="2" r="B2" t="s">
        <v>2</v>
      </c>
    </row>
    <row spans="1:2" r="3">
      <c s="3" r="A3" t="s">
        <v>175</v>
      </c>
      <c s="3" r="B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177</v>
      </c>
      <c s="2" r="B1" t="s">
        <v>1</v>
      </c>
    </row>
    <row spans="1:2" r="2">
      <c s="2" r="B2" t="s">
        <v>2</v>
      </c>
    </row>
    <row spans="1:2" r="3">
      <c s="3" r="A3" t="s">
        <v>178</v>
      </c>
      <c s="3" r="B3"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description of</vt:lpstr>
      <vt:lpstr>Summary of significant accounti</vt:lpstr>
      <vt:lpstr>Supplemental disclosure of cash</vt:lpstr>
      <vt:lpstr>Accounts receivable, net</vt:lpstr>
      <vt:lpstr>Inventory</vt:lpstr>
      <vt:lpstr>Other receivables</vt:lpstr>
      <vt:lpstr>Property, plant and equipment</vt:lpstr>
      <vt:lpstr>Prepayments and advances</vt:lpstr>
      <vt:lpstr>Credit Facilities</vt:lpstr>
      <vt:lpstr>Capital lease obligations</vt:lpstr>
      <vt:lpstr>Related party transactions</vt:lpstr>
      <vt:lpstr>Income taxes</vt:lpstr>
      <vt:lpstr>Basis of presentation</vt:lpstr>
      <vt:lpstr>Restricted net assets</vt:lpstr>
      <vt:lpstr>Shareholders equity</vt:lpstr>
      <vt:lpstr>Reserves and dividends</vt:lpstr>
      <vt:lpstr>Employee post-retirement benefi</vt:lpstr>
      <vt:lpstr>Commitments and contingencies</vt:lpstr>
      <vt:lpstr>Concentrations</vt:lpstr>
      <vt:lpstr>Subsequent Events</vt:lpstr>
      <vt:lpstr>Summary of Significant Accoun27</vt:lpstr>
      <vt:lpstr>Summary of significant accoun28</vt:lpstr>
      <vt:lpstr>Accounts receivable, net (Table</vt:lpstr>
      <vt:lpstr>Inventory (Tables)</vt:lpstr>
      <vt:lpstr>Other receivables (Tables)</vt:lpstr>
      <vt:lpstr>Property, plant and equipment (</vt:lpstr>
      <vt:lpstr>Prepayments and advances (Table</vt:lpstr>
      <vt:lpstr>Credit Facilities (Tables)</vt:lpstr>
      <vt:lpstr>Capital lease obligations (Tabl</vt:lpstr>
      <vt:lpstr>Related party transactions (Tab</vt:lpstr>
      <vt:lpstr>Income taxes (Tables)</vt:lpstr>
      <vt:lpstr>Shareholders equity (Tables)</vt:lpstr>
      <vt:lpstr>Commitments and contingencies (</vt:lpstr>
      <vt:lpstr>Organization and description 40</vt:lpstr>
      <vt:lpstr>Summary of significant accoun41</vt:lpstr>
      <vt:lpstr>Supplemental disclosure of ca42</vt:lpstr>
      <vt:lpstr>Other receivables (Narrative) (</vt:lpstr>
      <vt:lpstr>Property, plant and equipment44</vt:lpstr>
      <vt:lpstr>Credit Facilities (Narrative) (</vt:lpstr>
      <vt:lpstr>Capital lease obligations (Narr</vt:lpstr>
      <vt:lpstr>Related party transactions (Nar</vt:lpstr>
      <vt:lpstr>Income taxes (Narrative) (Detai</vt:lpstr>
      <vt:lpstr>Restricted net assets (Narrativ</vt:lpstr>
      <vt:lpstr>Shareholders equity (Narrative)</vt:lpstr>
      <vt:lpstr>Reserves and dividends (Narrati</vt:lpstr>
      <vt:lpstr>Employee post-retirement bene52</vt:lpstr>
      <vt:lpstr>Commitments and contingencies53</vt:lpstr>
      <vt:lpstr>Concentrations (Narrative) (Det</vt:lpstr>
      <vt:lpstr>Subsequent Events (Narrative) (</vt:lpstr>
      <vt:lpstr>Schedule of Ownership of Subsid</vt:lpstr>
      <vt:lpstr>Schedule of carrying amount of </vt:lpstr>
      <vt:lpstr>Schedule of Estimated Useful Li</vt:lpstr>
      <vt:lpstr>Schedule of Accounts, Notes, Lo</vt:lpstr>
      <vt:lpstr>Schedule of Allowance for Doubt</vt:lpstr>
      <vt:lpstr>Schedule of Inventory, Current </vt:lpstr>
      <vt:lpstr>Schedule of Other Receivables a</vt:lpstr>
      <vt:lpstr>Schedule of Movement of Allowan</vt:lpstr>
      <vt:lpstr>Schedule of other receivable fr</vt:lpstr>
      <vt:lpstr>Schedule of Property, Plant and</vt:lpstr>
      <vt:lpstr>Schedule of Deferred Costs, Cap</vt:lpstr>
      <vt:lpstr>Schedule of Short-term Debt (De</vt:lpstr>
      <vt:lpstr>Schedule of Bank guarantees (De</vt:lpstr>
      <vt:lpstr>Schedule of Capital lease oblig</vt:lpstr>
      <vt:lpstr>Schedule of Related Party Trans</vt:lpstr>
      <vt:lpstr>Schedule of Income before Incom</vt:lpstr>
      <vt:lpstr>Schedule of Components of Incom</vt:lpstr>
      <vt:lpstr>Schedule of Deferred Tax Assets</vt:lpstr>
      <vt:lpstr>Schedule of Changes to Valuatio</vt:lpstr>
      <vt:lpstr>Schedule of Taxes Payable (Deta</vt:lpstr>
      <vt:lpstr>Schedule of reconciles the U.S.</vt:lpstr>
      <vt:lpstr>Schedule of the summary of Rest</vt:lpstr>
      <vt:lpstr>Schedule of Future annual lea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33:49Z</dcterms:created>
  <dcterms:modified xmlns:dcterms="http://purl.org/dc/terms/" xmlns:xsi="http://www.w3.org/2001/XMLSchema-instance" xsi:type="dcterms:W3CDTF">2016-09-28T16:33:49Z</dcterms:modified>
  <dc:title xmlns:dc="http://purl.org/dc/elements/1.1/">Untitled</dc:title>
  <dc:description xmlns:dc="http://purl.org/dc/elements/1.1/"/>
  <dc:subject xmlns:dc="http://purl.org/dc/elements/1.1/"/>
  <cp:keywords/>
  <cp:category/>
</cp:coreProperties>
</file>